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PROPERTY AND EQUIPMENT" sheetId="8" state="visible" r:id="rId8"/>
    <sheet xmlns:r="http://schemas.openxmlformats.org/officeDocument/2006/relationships" name="3. INTANGIBLE ASSETS" sheetId="9" state="visible" r:id="rId9"/>
    <sheet xmlns:r="http://schemas.openxmlformats.org/officeDocument/2006/relationships" name="4. CONVERTIBLE DEBT AND DERIVAT" sheetId="10" state="visible" r:id="rId10"/>
    <sheet xmlns:r="http://schemas.openxmlformats.org/officeDocument/2006/relationships" name="5. FAIR VALUE MEASUREMENTS" sheetId="11" state="visible" r:id="rId11"/>
    <sheet xmlns:r="http://schemas.openxmlformats.org/officeDocument/2006/relationships" name="6. INCOME TAXES" sheetId="12" state="visible" r:id="rId12"/>
    <sheet xmlns:r="http://schemas.openxmlformats.org/officeDocument/2006/relationships" name="7. STOCKHOLDERS' EQUITY (DEFICI" sheetId="13" state="visible" r:id="rId13"/>
    <sheet xmlns:r="http://schemas.openxmlformats.org/officeDocument/2006/relationships" name="8. OPTIONS AND WARRANTS" sheetId="14" state="visible" r:id="rId14"/>
    <sheet xmlns:r="http://schemas.openxmlformats.org/officeDocument/2006/relationships" name="9. STOCK OPTION PLANS" sheetId="15" state="visible" r:id="rId15"/>
    <sheet xmlns:r="http://schemas.openxmlformats.org/officeDocument/2006/relationships" name="10. COMMITMENTS AND CONTINGENCI" sheetId="16" state="visible" r:id="rId16"/>
    <sheet xmlns:r="http://schemas.openxmlformats.org/officeDocument/2006/relationships" name="11. SEGMENT INFORMATION" sheetId="17" state="visible" r:id="rId17"/>
    <sheet xmlns:r="http://schemas.openxmlformats.org/officeDocument/2006/relationships" name="12. COMMON STOCK PURCHASE AGREE" sheetId="18" state="visible" r:id="rId18"/>
    <sheet xmlns:r="http://schemas.openxmlformats.org/officeDocument/2006/relationships" name="13. SUBSEQUENT EVENTS"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2. PROPERTY AND EQUIPMENT (Tabl" sheetId="22" state="visible" r:id="rId22"/>
    <sheet xmlns:r="http://schemas.openxmlformats.org/officeDocument/2006/relationships" name="3. INTANGIBLE ASSETS (Tables)" sheetId="23" state="visible" r:id="rId23"/>
    <sheet xmlns:r="http://schemas.openxmlformats.org/officeDocument/2006/relationships" name="4. CONVERTIBLE DEBT AND DERIV24" sheetId="24" state="visible" r:id="rId24"/>
    <sheet xmlns:r="http://schemas.openxmlformats.org/officeDocument/2006/relationships" name="5. FAIR VALUE MEASUREMENTS (Tab" sheetId="25" state="visible" r:id="rId25"/>
    <sheet xmlns:r="http://schemas.openxmlformats.org/officeDocument/2006/relationships" name="6. INCOME TAXES (Tables)" sheetId="26" state="visible" r:id="rId26"/>
    <sheet xmlns:r="http://schemas.openxmlformats.org/officeDocument/2006/relationships" name="8. OPTIONS AND WARRANTS (Tables" sheetId="27" state="visible" r:id="rId27"/>
    <sheet xmlns:r="http://schemas.openxmlformats.org/officeDocument/2006/relationships" name="9. STOCK OPTION PLANS (Tables)" sheetId="28" state="visible" r:id="rId28"/>
    <sheet xmlns:r="http://schemas.openxmlformats.org/officeDocument/2006/relationships" name="10. COMMITMENTS AND CONTINGEN29" sheetId="29" state="visible" r:id="rId29"/>
    <sheet xmlns:r="http://schemas.openxmlformats.org/officeDocument/2006/relationships" name="11. SEGMENT INFORMATION (Tables" sheetId="30" state="visible" r:id="rId30"/>
    <sheet xmlns:r="http://schemas.openxmlformats.org/officeDocument/2006/relationships" name="1. Summary of Significant Acc31" sheetId="31" state="visible" r:id="rId31"/>
    <sheet xmlns:r="http://schemas.openxmlformats.org/officeDocument/2006/relationships" name="1. Summary of Significant Polic" sheetId="32" state="visible" r:id="rId32"/>
    <sheet xmlns:r="http://schemas.openxmlformats.org/officeDocument/2006/relationships" name="2. Property and Equipment (Deta" sheetId="33" state="visible" r:id="rId33"/>
    <sheet xmlns:r="http://schemas.openxmlformats.org/officeDocument/2006/relationships" name="2. Property and Equipment (De34" sheetId="34" state="visible" r:id="rId34"/>
    <sheet xmlns:r="http://schemas.openxmlformats.org/officeDocument/2006/relationships" name="3. Intangible Assets (Details-I" sheetId="35" state="visible" r:id="rId35"/>
    <sheet xmlns:r="http://schemas.openxmlformats.org/officeDocument/2006/relationships" name="3. Intangible Assets (Details-F" sheetId="36" state="visible" r:id="rId36"/>
    <sheet xmlns:r="http://schemas.openxmlformats.org/officeDocument/2006/relationships" name="3. Intangible Assets (Details N" sheetId="37" state="visible" r:id="rId37"/>
    <sheet xmlns:r="http://schemas.openxmlformats.org/officeDocument/2006/relationships" name="4. Convertible Debt And Deriv38" sheetId="38" state="visible" r:id="rId38"/>
    <sheet xmlns:r="http://schemas.openxmlformats.org/officeDocument/2006/relationships" name="4. Convertible Debt And Deriv39" sheetId="39" state="visible" r:id="rId39"/>
    <sheet xmlns:r="http://schemas.openxmlformats.org/officeDocument/2006/relationships" name="5. Fair Value Measurements (Det" sheetId="40" state="visible" r:id="rId40"/>
    <sheet xmlns:r="http://schemas.openxmlformats.org/officeDocument/2006/relationships" name="6. Income Taxes (Details-Provis" sheetId="41" state="visible" r:id="rId41"/>
    <sheet xmlns:r="http://schemas.openxmlformats.org/officeDocument/2006/relationships" name="6. Income Taxes (Details-Deferr" sheetId="42" state="visible" r:id="rId42"/>
    <sheet xmlns:r="http://schemas.openxmlformats.org/officeDocument/2006/relationships" name="6. Income Taxes (Details-Federa" sheetId="43" state="visible" r:id="rId43"/>
    <sheet xmlns:r="http://schemas.openxmlformats.org/officeDocument/2006/relationships" name="6. Income Taxes (Details Narrat" sheetId="44" state="visible" r:id="rId44"/>
    <sheet xmlns:r="http://schemas.openxmlformats.org/officeDocument/2006/relationships" name="8. Options and Warrants (Detail" sheetId="45" state="visible" r:id="rId45"/>
    <sheet xmlns:r="http://schemas.openxmlformats.org/officeDocument/2006/relationships" name="9. Stock Option Plans (Details " sheetId="46" state="visible" r:id="rId46"/>
    <sheet xmlns:r="http://schemas.openxmlformats.org/officeDocument/2006/relationships" name="9. Stock Option Plans (Details-" sheetId="47" state="visible" r:id="rId47"/>
    <sheet xmlns:r="http://schemas.openxmlformats.org/officeDocument/2006/relationships" name="9. Stock Options Plans (Details" sheetId="48" state="visible" r:id="rId48"/>
    <sheet xmlns:r="http://schemas.openxmlformats.org/officeDocument/2006/relationships" name="9. Stock Option Plans (Detail49" sheetId="49" state="visible" r:id="rId49"/>
    <sheet xmlns:r="http://schemas.openxmlformats.org/officeDocument/2006/relationships" name="10. Commitments and Contingen50" sheetId="50" state="visible" r:id="rId50"/>
    <sheet xmlns:r="http://schemas.openxmlformats.org/officeDocument/2006/relationships" name="10. Commitments and Contingen51" sheetId="51" state="visible" r:id="rId51"/>
    <sheet xmlns:r="http://schemas.openxmlformats.org/officeDocument/2006/relationships" name="10. Segment Information (Detail" sheetId="52" state="visible" r:id="rId52"/>
  </sheets>
  <definedNames/>
  <calcPr calcId="124519" fullCalcOnLoad="1"/>
</workbook>
</file>

<file path=xl/sharedStrings.xml><?xml version="1.0" encoding="utf-8"?>
<sst xmlns="http://schemas.openxmlformats.org/spreadsheetml/2006/main" uniqueCount="478">
  <si>
    <t>Document and Entity Information - USD ($)</t>
  </si>
  <si>
    <t>12 Months Ended</t>
  </si>
  <si>
    <t>Dec. 31, 2016</t>
  </si>
  <si>
    <t>Apr. 05, 2017</t>
  </si>
  <si>
    <t>Jun. 30, 2016</t>
  </si>
  <si>
    <t>Document And Entity Information</t>
  </si>
  <si>
    <t>Entity Registrant Name</t>
  </si>
  <si>
    <t>Mobiquity Technologi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5</t>
  </si>
  <si>
    <t>Current Assets:</t>
  </si>
  <si>
    <t>Cash and cash equivalents</t>
  </si>
  <si>
    <t>Accounts receivable, net</t>
  </si>
  <si>
    <t>Inventory, net</t>
  </si>
  <si>
    <t>Prepaid expenses and other current assets</t>
  </si>
  <si>
    <t>Total Current Assets</t>
  </si>
  <si>
    <t>Property and equipment, net</t>
  </si>
  <si>
    <t>Intangible assets, net</t>
  </si>
  <si>
    <t>Other Assets</t>
  </si>
  <si>
    <t>Total Assets</t>
  </si>
  <si>
    <t>Current Liabilities:</t>
  </si>
  <si>
    <t>Accounts payable</t>
  </si>
  <si>
    <t>Accrued expenses</t>
  </si>
  <si>
    <t>Derivative liability</t>
  </si>
  <si>
    <t>Convertible promissory notes, net</t>
  </si>
  <si>
    <t>Total Current Liabilities</t>
  </si>
  <si>
    <t>Long-term portion of convertible promissory notes, net</t>
  </si>
  <si>
    <t>Total Liabilities</t>
  </si>
  <si>
    <t>Stockholders' Deficit:</t>
  </si>
  <si>
    <t>Preferred Stock, $.0001 par value; 5,000,000 shares authorized, 240,000 and 200,000 shares issued and outstanding at December 31, 2016 and December 31, 2015, respectively</t>
  </si>
  <si>
    <t>Common stock, $.0001 par value; 500,000,000 and 200,000,000 shares authorized; 99,020,103 and 78,781,757 shares issued and outstanding at December 31, 2016, and December 31, 2015, respectively</t>
  </si>
  <si>
    <t>Additional paid-in capital</t>
  </si>
  <si>
    <t>Accumulated other comprehensive income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 USD ($)</t>
  </si>
  <si>
    <t>Revenues</t>
  </si>
  <si>
    <t>Product Revenue</t>
  </si>
  <si>
    <t>Service Revenue</t>
  </si>
  <si>
    <t>Total revenues</t>
  </si>
  <si>
    <t>Cost of Revenues</t>
  </si>
  <si>
    <t>Cost of product revenue</t>
  </si>
  <si>
    <t>Cost of service revenue</t>
  </si>
  <si>
    <t>Total cost of revenue</t>
  </si>
  <si>
    <t>Gross Profit</t>
  </si>
  <si>
    <t>Operating Expenses:</t>
  </si>
  <si>
    <t>Selling, general and administrative expenses</t>
  </si>
  <si>
    <t>Total Operating Expenses</t>
  </si>
  <si>
    <t>Loss from Operations</t>
  </si>
  <si>
    <t>Other Income (Expense):</t>
  </si>
  <si>
    <t>Interest expense</t>
  </si>
  <si>
    <t>Interest income</t>
  </si>
  <si>
    <t>Change in derivatives</t>
  </si>
  <si>
    <t>Loss on disposition of assets</t>
  </si>
  <si>
    <t>Impairment of long lived assets</t>
  </si>
  <si>
    <t>Gain on settlement of debt</t>
  </si>
  <si>
    <t>Total Other Income (Expense)</t>
  </si>
  <si>
    <t>Net Loss</t>
  </si>
  <si>
    <t>Other Comprehensive Income (Loss)</t>
  </si>
  <si>
    <t>Net Comprehensive Loss</t>
  </si>
  <si>
    <t>Net Loss Per Common Share:</t>
  </si>
  <si>
    <t>Basic and diluted</t>
  </si>
  <si>
    <t>Weighted Average Common Shares Outstanding:</t>
  </si>
  <si>
    <t>Consolidated Statement of Stockholders' Equity - USD ($)</t>
  </si>
  <si>
    <t>Preferred Stock</t>
  </si>
  <si>
    <t>Common Stock</t>
  </si>
  <si>
    <t>Additional Paid-In Capital</t>
  </si>
  <si>
    <t>Accumulated Other Comprehensive Income / Loss</t>
  </si>
  <si>
    <t>Accumulated Deficit</t>
  </si>
  <si>
    <t>Total</t>
  </si>
  <si>
    <t>Beginning balance, shares at Dec. 31, 2014</t>
  </si>
  <si>
    <t>Beginning balance, value at Dec. 31, 2014</t>
  </si>
  <si>
    <t>Common stock issued for cash, net of offering costs, shares</t>
  </si>
  <si>
    <t>Common stock issued for cash, net of offering costs, value</t>
  </si>
  <si>
    <t>Common stock issued in exchange for interest, shares</t>
  </si>
  <si>
    <t>Common stock issued in exchange for interest, value</t>
  </si>
  <si>
    <t>Common stock issued for services, shares</t>
  </si>
  <si>
    <t>Common stock issued for services, value</t>
  </si>
  <si>
    <t>Common stock subscriptions, shares</t>
  </si>
  <si>
    <t>Common stock subscriptions, value</t>
  </si>
  <si>
    <t>Stock based compensation</t>
  </si>
  <si>
    <t>Preferred stock issued for cash, shares</t>
  </si>
  <si>
    <t>Preferred stock issued for cash, value</t>
  </si>
  <si>
    <t>Ending balance, shares at Dec. 31, 2015</t>
  </si>
  <si>
    <t>Ending balance, value at Dec. 31, 2015</t>
  </si>
  <si>
    <t>Common stock issued for rent, shares</t>
  </si>
  <si>
    <t>Common stock issued for rent, value</t>
  </si>
  <si>
    <t>Common stock issued for warrants, shares</t>
  </si>
  <si>
    <t>Common stock issued for warrants, value</t>
  </si>
  <si>
    <t>Ending balance, shares at Dec. 31, 2016</t>
  </si>
  <si>
    <t>Ending balance, value at Dec. 31, 2016</t>
  </si>
  <si>
    <t>Consolidated Statements of Cash Flows - USD ($)</t>
  </si>
  <si>
    <t>Cash Flows from Operating Activities:</t>
  </si>
  <si>
    <t>Net loss</t>
  </si>
  <si>
    <t>Adjustments to reconcile net loss to net cash used in operating activities:</t>
  </si>
  <si>
    <t>Depreciation Expense</t>
  </si>
  <si>
    <t>Amortization - Intangible Assets</t>
  </si>
  <si>
    <t>Amortization - Debt discount</t>
  </si>
  <si>
    <t>Change in derivative instrument</t>
  </si>
  <si>
    <t>Stock-based compensation</t>
  </si>
  <si>
    <t>Common stock issued for services</t>
  </si>
  <si>
    <t>Disposal of assets</t>
  </si>
  <si>
    <t>Impairment of long-lived assets</t>
  </si>
  <si>
    <t>Payments on accrued interest</t>
  </si>
  <si>
    <t>Changes in operating assets and liabilities:</t>
  </si>
  <si>
    <t>Accounts receivable</t>
  </si>
  <si>
    <t>Inventory</t>
  </si>
  <si>
    <t>Prepaid expenses and other assets</t>
  </si>
  <si>
    <t>Accrued expenses and other current liabilities</t>
  </si>
  <si>
    <t>Accrued interest</t>
  </si>
  <si>
    <t>Total adjustments</t>
  </si>
  <si>
    <t>Net Cash Used in Operating Activities</t>
  </si>
  <si>
    <t>Cash Flows from Investing Activities:</t>
  </si>
  <si>
    <t>Purchase of property and equipment</t>
  </si>
  <si>
    <t>Net Cash Used in Investing Activities</t>
  </si>
  <si>
    <t>Cash Flows from Financing Activities:</t>
  </si>
  <si>
    <t>Proceeds from the issuance of notes</t>
  </si>
  <si>
    <t>Proceeds received from exercising warrants</t>
  </si>
  <si>
    <t>Proceeds from issuance of common stock</t>
  </si>
  <si>
    <t>Proceeds from issuance of preferred stock</t>
  </si>
  <si>
    <t>Net Cash Provided by Financing Activities</t>
  </si>
  <si>
    <t>Net change in Cash and Cash Equivalents</t>
  </si>
  <si>
    <t>Cash and Cash Equivalents, beginning of period</t>
  </si>
  <si>
    <t>Change in foreign currency</t>
  </si>
  <si>
    <t>Cash and Cash Equivalents, end of period</t>
  </si>
  <si>
    <t>Supplemental Disclosure Information:</t>
  </si>
  <si>
    <t>Cash paid for interest</t>
  </si>
  <si>
    <t>Cash paid for taxes</t>
  </si>
  <si>
    <t>Non-cash Financing and Investing Activities:</t>
  </si>
  <si>
    <t>Stock issued for interest</t>
  </si>
  <si>
    <t>Stock issued for non-cash stock subscriptions</t>
  </si>
  <si>
    <t>Recognition of debt discount</t>
  </si>
  <si>
    <t>1. SUMMARY OF SIGNIFICANT ACCOUNTING POLICIES</t>
  </si>
  <si>
    <t>Accounting Policies [Abstract]</t>
  </si>
  <si>
    <t>SUMMARY OF SIGNIFICANT ACCOUNTING POLICIE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d an office in Spain to support our U.S. operations, which office was closed in the fourth quarter
of 2016.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Mobiquity Technologies,
Inc., a New York corporation (OTCQB: MOBQ). Through its wholly-owned subsidiary, Mobiquity Networks, Inc. has evolved and grown
from a mobile advertising technology company focused on Driving Awareness and Foot-traffic throughout its indoor mall-based beacon
network, into a next generation mobile location data and marketing company. The Company provides precise unique, at-scale location
based data and insights on consumer’s real world behavior and trends for use in marketing and research. With our combined
exclusive data sets of shopping malls, premium outlets and cinemas beacon data, and first party location data via our advanced
Software Development Kit (SDK) utilizing multiple geo-location technologies; Mobiquity Networks provides one of the most accurate
and scaled solution for mobile data collection and analysis. This should create several additional revenue streams, including,
but not limited to; Push Notification Campaigns, Re-targeting Campaigns, Data Provision,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 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years ending December 31, 2016 and December
31, 2015 of $10,710,503 and $10,459,724, respectively. As of December 31, 2016, the Company has an accumulated deficit of $51,182,093.
The Company has had negative cash flows from operating activities of $5,929,852 and $9,369,631 for the years ending December 31,
2016 and 2015, respectively.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6 and 2015.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December 31, 2016 and 2015, because of the relatively short-term maturity of these instruments and
their market interest rates. No instruments are carried at fair value. The Company accounts for its derivative
liabilities, at fair value, on a recurring basis under level 2.
Level 1 Level 2 Level 3 Total
Fair value of derivatives $ – $ 350,700 $ – $ 350,700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and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CASH AND CASH
EQUIVALENTS - The Company considers all highly liquid debt instruments with a maturity of three months or less, as well as bank
money market accounts, to be cash equivalents. As of December 31, 2016 and 2015, the balances are $213,184 and $2,044,662,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December 31, 2016 and 2015, the Company exceeded FDIC limits by $0 and $1,644,032, respectively. REVENUE RECOGNITION
– The Company recognizes revenue, for all revenue streams, when it is realized or realizable and estimable in accordance
with ASC 605, “ Revenue Recognition
· Persuasive evidence for an agreement exists;
· Service has been provided or shipment has occurred;
· The fee is fixed or determinable; and,
· Collection is reasonably assured. ACE MARKETING
– Ace Marketing’s revenue is recognized when title and risk of loss transfers to the customer and the earnings process
is complete. In general, title passes to our customers upon the company’s shipmen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Revenue is recognized with the billing of an advertising contract or data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delivery, which is usually 1-2 days for the
order date.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6 and 2015, allowance for doubtful accounts were $104,611 and $104,611, respectively. 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December 31, 2016 and 2015, the Company
has reserved against $31,676 and $31,676,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223,487 impairment losses
for the period ended December 31, 2016. PATENTS and TRADEMARKS
- Patents and trademarks developed during the prior years were capitalized for the period of development and testing. Expenditures
during the planning stage and after implementation have been expensed in accordance with ASC985. ADVERTISING COSTS
- Advertising costs are expensed as incurred. For the years ended December 31, 2016 and 2015, there were advertising costs of
$6,341 and $14,495, respectively.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 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December 31, 2016.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51,912,242
and 28,424,266 because they are anti-dilutive, as a result of a net loss for the years ended December 31, 2016 and 2015, respectively. RECENTLY ISSUED
ACCOUNTING PRONOUNCEMENTS -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PROPERTY AND EQUIPMENT</t>
  </si>
  <si>
    <t>Property, Plant and Equipment [Abstract]</t>
  </si>
  <si>
    <t>PROPERTY AND EQUIPMENT</t>
  </si>
  <si>
    <t>Property and
equipment, net, consist of the following at December 31:
USEFUL LIVES 2016 2015
Furniture and Fixtures 3 or 5 years $ 362,930 $ 1,094,601
Leasehold Improvements 5 years 4,084 4,084
367,014 1,098,685
Less Accumulated Depreciation 351,622 995,330
$ 15,392 $ 103,355 Depreciation
expense for the years ended December 31, 2016 and 2015 was $130,634 and $164,346, respectively. The company disposed of approximately
$736,100 of outdated fixed assets resulting in a loss on disposal of $17,526. The company performed an impairment assessment in
accordance with ASC 360-10-35-17, and determined that an impairment loss of $223,487 of the capitalized costs for internal use
software exists as of December 31, 2016.</t>
  </si>
  <si>
    <t>3. INTANGIBLE ASSETS</t>
  </si>
  <si>
    <t>Goodwill and Intangible Assets Disclosure [Abstract]</t>
  </si>
  <si>
    <t>INTANGIBLE ASSETS</t>
  </si>
  <si>
    <t>Intangible assets,
net, consist of the following at December 31:
USEFUL LIVES 2016 2015
Acquisition of intellectual property (FuturLink) 5 years 98,000 98,000
Website technology development (Venn/AcePlace) 5 years 45,000 45,000
143,000 143,000
Less Accumulated Amortization 105,883 77,283
$ 37,117 $ 65,717 Future amortization,
for the years ending December 31, is as follows:
2017 27,157
2018 9,960
Thereafter -
$ 37,117 Amortization
expense for the years ended December 31, 2016 and 2015 was $28,600 and $28,609, respectively. Acquisition
of Assets of FuturLink On March 7, 2013,
the Company acquired the assets of FuturLink at a cost of approximately $98,000, which cash was paid from the Company’s
working capital. These assets include, without limitation, the FuturLink technology (patents and source codes), trademark(s) and
access point (proximity marketing) component parts. At the time of acquisition, FuturLink’s assets were minimal; the purchase
price was apportioned to the intellectual property received in exchange. The Company changed its name to Mobiquity Networks upon
acquisition and is a consolidated component of these financial statements.</t>
  </si>
  <si>
    <t>4. CONVERTIBLE DEBT AND DERIVATIVE LIABILITIES</t>
  </si>
  <si>
    <t>Debt Disclosure [Abstract]</t>
  </si>
  <si>
    <t>CONVERTIBLE PROMISSORY NOTE</t>
  </si>
  <si>
    <t>Summary of Convertible
Promissory Notes:
2016 2015
Arnost Note $ 322,000 $ 322,000
Cavu Notes, net of $8,379 for 2016 and $28,227 for 2015 debt
discounts 241,621 221,773
Berg Notes (a) 3,722,000 3,722,000
Investor Notes, net of discounts 6,546,654 1,582,194
Total Debt 10,832,275 5,847,967
Current portion of debt 10,832,275 4,276,194
Long-term portion of debt $ - $ 1,571,773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The
Company has financial instruments that are considered derivatives or contain embedded features subject to derivative accounting
related to 22 convertible notes issued totaling $3,675,000 which included a ratchet provision in the conversion price of $0.30
or a price equal to the last equity transaction completed by the Company as part of a subscription agreement. The notes all have
a maturity date of December 31,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6. The fair values of these derivative instruments are measured each quarter, which resulted in a gain of
$352,132. As of December 31, 2016, the fair market value of these derivatives aggregated $224,425, using the following assumptions:
estimated 0.3 year term, estimated volatility of 313%, and a discount rate of 0.51%. In
April 2016 through the filing date of this Form 10-K, the Company issued and sold 12% unsecured promissory notes in the principal
amount of $1,025,000, convertible at $0.20 per common share. Upon conversion, the note holders would receive 100% warrant coverage,
exercisable at $0.20 per common share over a period of five years with cashless exercise provisions. These notes automatically
convert in the event at least $5 million is raised in an equity financing. Prior to the mandatory conversion date, note holders
have the option to convert the principal and accrued interest also on the same terms as the mandatory conversion and the Company
has the option to prepay. The fair values of the derivative instruments are measured each quarter, which resulted in a gain of
$1,507,450 and initial derivative expense of $565,780. As of December 31, 2016, the fair market value of these derivatives aggregated
$126,275, using the following assumptions: estimated 0.3 year term, estimated volatility of 279%, and a discount rate of 0.51%. The
Company raised $700,000 in the third quarter of 2016 from the sale of secured promissory notes in the principal amount of $700,000
from six accredited investors. Each Note was scheduled to be repaid on October 31, 2016, extended to December 15, 2016 but payment
was not made. In lieu of interest on the Note, 4,900,000 restricted shares of common stock were issued to the Note Holders. At
the option of the Note Holder, each Note shall be convertible at the lower of $.20 per common share or into securities on the
same terms of the next completed equity offering of at least $10 million in gross proceeds. In the event the Note is converted
into common stock, 100% warrant conversion shall be provided to the Note Holder for each share of common stock issued upon conversion.
These warrants will have a term of three years and shall be exercisable at $.20 per common share. Prior to this offering, Thomas
Arnost, Executive Chairman, has a secured interest in the amount of $322,000 in the assets of the Company and its subsidiaries.
Mr. Arnost has agreed that the investors in this offering will have a pari passu first secured interest with Mr. Arnost in all
assets of the Company and its subsidiaries. The fair values of the derivative instruments are measured each quarter, which resulted
in a gain of $11,071. As of December 31, 2016, the fair market value of these derivatives aggregated $42,945, using the following
assumptions: estimated volatility of 279.0%, and a discount rate of 0.51%. A recap of the derivative instruments
is as follows:
Derivative Liability
2016
Beginning balance $ (576,557 )
New Issuances (1,079,016 )
Gain, net 1,304,873
Conversions –
Ending balance $ (350,700 )</t>
  </si>
  <si>
    <t>5. FAIR VALUE MEASUREMENTS</t>
  </si>
  <si>
    <t>Fair Value Disclosures [Abstract]</t>
  </si>
  <si>
    <t>FAIR VALUE MEASUREMENTS</t>
  </si>
  <si>
    <t xml:space="preserve">Our financial
assets and liabilities carried at fair value measured on a recurring basis as of December 31, 2016 and 2015, consisted of the
following:
Total fair Quoted prices Significant other Significant
value at in active observable unobservable
December 31, markets inputs inputs
Description 2016 (Level) (Level 2) (Level)
Derivative liability (1) $ 350,700 $ – $ 350,700 $ –
Total fair Quoted prices Significant other Significant
value at in active observable unobservable
December 31, markets inputs inputs
Description 2015 (Level) (Level 2) (Level)
Derivative liability (1) $ 576,557 $ – $ 576,557 $ –
(1) The Company has estimated the fair value of these embedded derivatives
for convertible debenture using a multinomial lattice model. </t>
  </si>
  <si>
    <t>6. INCOME TAXES</t>
  </si>
  <si>
    <t>Income Tax Disclosure [Abstract]</t>
  </si>
  <si>
    <t>INCOME TAXES</t>
  </si>
  <si>
    <t xml:space="preserve">The provision
for income taxes for the years ended December 31, 2016 and 2015 is summarized as follows:
2016 2015
Current:
Federal $ – –
State – –
– –
Deferred:
Federal – –
State – –
$ – $ – The Company has
federal and state net operating loss carry forwards of approximately 50,653,000, which begin to expire 2025 and can be used
to reduce future taxable income through 2034. The Company is open for tax years for the years ended 2008 through present. The tax effects
of temporary differences which give rise to deferred tax assets (liabilities) are summarized as follows:
YEARS ENDED DECEMBER
31,
2016 2015
Net operating loss carry-forwards $ (20,261,000 ) $ (15,977,000 )
Stock based compensation – options/warrants 3,540,000 3,267,000
Stock issued for services 971,000 971,000
Gain on derivative instrument (1,011,000 ) (489,000 )
Disallowed entertainment expense 56,000 52,000
Charitable contribution limitation 11,000 11,000
Preferred Stock 39,000 39,000
Bad debt expense &amp; reserves 47,000 47,000
Penalties 1,000 1,000
Loss on extinguishment of debt 114,000 129,000
Beneficial conversion features 119,000 119,000
Mobiquity-Spain – net loss 830,000 695,000
Impairment of long lived assets 89,000 0
Amortization of debt discount 1,311,000 246,000
Deferred Tax Assets (14,144,000 ) (10,889,000 )
Less Valuation Allowance 14,144,000 10,889,000
Net Deferred Tax Asset $ – $ – A reconciliation
of the federal statutory rate to the Company’s effective tax rate is as follows:
YEARS ENDED DECEMBER
31,
2016 2015
Federal Statutory Tax Rate 34.00% 34.00%
State Taxes, net of Federal benefit 6.00% 6.00%
Change in Valuation Allowance (40.00% ) (40.00% )
Total Tax Expense 0.00% 0.00% </t>
  </si>
  <si>
    <t>7. STOCKHOLDERS' EQUITY (DEFICIT)</t>
  </si>
  <si>
    <t>Equity [Abstract]</t>
  </si>
  <si>
    <t>STOCKHOLDERS' EQUITY (DEFICIT)</t>
  </si>
  <si>
    <t>During the
quarter ended March 31, 2015, the Company commenced a private placement offering at an offering price of $.30 per share with matching
warrants issued to purchase an additional share of common stock at $.45 per share through March 31, 2020. Three investors purchased
an aggregate of 1,666,667 shares for proceeds of $500,000 from our private placement offering on March 30, 2015. The Company also
issued 77,143 shares for $27,000 of interest and 90,000 shares for $22,000 of services rendered during the quarter. During the
quarter ended June 30, 2015, the Company issued 7,400,000 shares for proceeds of $2,220,000 under the private placement offering.
We also issued 236,842 shares for $59,000 of interest and 435,000 shares for $119,000 of services during the quarter. During the
quarter ended September 30, 2015, the Company issued 96,195 shares for $31,549 of interest and 135,000 shares for services during
the quarter. The private
placement offering, which commenced in March 2015 and was completed in May 2015, provided for certain anti-dilution protection
in the event of sales of common stock below $.30 per share. As a result of the note offering described in note 4, paragraph (d)
to the table set forth therein, management of the Company has determined to issue to the investors one share of common stock for
every $1 invested for a total of 2,720,000 shares. In December
2015, the Company sold 200,000 shares of its Series AA Preferred Stock at a purchase price of $10 per share and raised $2 million.
The Series AA Preferred Stock have no dividend, voting or liquidation preferences. These Series AA Preferred Stock shall be treated
for liquidation purposes, the same as a holder of common stock. In the first quarter of 2016, the Company sold 40,000 shares of
Series AA preferred stock and raised $400,000. Each share of Preferred Stock is convertible into 50 shares of Common Stock at
an effective conversion price of $.20 per share of Common Stock. The Preferred Stockholders had anti-dilution protection rights
through December 31, 2016. Shares issued for services During the
year ended December 31, 2015, the Company issued 835,00 shares of common stock, at $0.19 to $0.36 per share for $209,090 in exchange
for services rendered. During the
quarter ended March 31, 2016, the Company issued 695,000 common shares, at $0.10 to $0.19 per share, valued at $97,800. During
the June 30, 2016 quarter the Company issued 245,000 common shares, at $0.10 to $0.11 per share, valued at $24,950 in exchange
for services rendered. These shares were valued based on the trading price of the Company’s common stock on the date of
issuance. Shares issued for accrued interest During the year ended December
31, 2015, the Company issued 410,180 shares of common stock, at $0.18 to $0.50 per share for $119,776 in payment of interest for
the year. During the
quarter ended March 31, 2016, the Company issued 210,333 common shares, at $0.13 to $0.18 per share, valued at $35,215. During
the June 30, 2016 quarter the Company issued 244,344 common shares, at $0.11 per share, valued at $27,000. During the September
30, 2016 quarter the Company issued 5,215,334 common shares, at $0.06 to $0.11 per share, valued at $387,082. During the December
31, 2016 quarter the Company issued 720,000 common shares, at .375 per share, valued at $27,000 in exchange for accrued interest. During the
quarter entered December 31, 2016, the Company issued 1,000,000 common shares in satisfaction of back rent owed the landlord in
the sum of $57,157. The shares were valued at $20,000 and a gain on settlement of debt was recorded of $36,177. During the
quarter ended December 31, 2016, the Company issued 11,908,335 common shares, at $0.05 per share, valued at $594,417 for the exercise
of outstanding warrants.</t>
  </si>
  <si>
    <t>8. OPTIONS AND WARRANTS</t>
  </si>
  <si>
    <t>Disclosure of Compensation Related Costs, Share-based Payments [Abstract]</t>
  </si>
  <si>
    <t>OPTIONS AND WARRANTS</t>
  </si>
  <si>
    <t xml:space="preserve">The Company’s
results for the years ended December 31, 2016 and 2015 include employee share-based compensation expense totaling $683,036 and
$1,452,248, respectively. Such amounts have been included in the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years ended December 31, 2016 and 2015:
Years Ended December
31,
2016 2015
Employee stock based compensation-option grants $ 603,536 $ 1,223,332
Employee stock based compensation-stock grants – –
Non-Employee stock based compensation-option grants 79,500 30,155
Non-Employee stock based compensation-stock grants – –
Non-Employee stock based compensation-stock
warrant – 198,761
$ 683,036 $ 1,452,248 </t>
  </si>
  <si>
    <t>9. STOCK OPTION PLANS</t>
  </si>
  <si>
    <t>Notes to Financial Statements</t>
  </si>
  <si>
    <t>STOCK OPTION PLANS</t>
  </si>
  <si>
    <t xml:space="preserve">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In February 2015, the Board approved, subject
to stockholder approval within one year, an increase in the number of shares under the 2009 Plan to 20,000,000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10,000,000 shares (the “2016 Plan”) and approving moving all options which exceeded the 2009 Plan limits
to the 2016 Plan. The 2005, 2009 and 2016 plans are collectively referred to as the “Plan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Years Ended December
31,
2016 2015
Expected volatility 135.6% 166.38%
Expected dividend yield 0 0
Risk-free interest rate 1.25% 1.76%
Expected term (in years) 5.00 6.62
Weighted
Weighted Average
Average Remaining Aggregate
Exercise Contractual Intrinsic
Share Price Term Value
Outstanding, January 1, 2016 19,340,000 $ .39 7.97 2,500
Granted 1,000,000 $ .11 4.39 5,625
Exercised (899,999 ) – – –
Cancelled / Expired (1,125,000 ) – – –
Outstanding, December 31, 2016 18,315,001 $ .41 5.18 5,625
Options exercisable, December 31, 2016 16,600,417 $ .41 5.14 5,625 The weighted-average
grant-date fair value of options granted during the years ended December 31, 2016 and 2015 was $.08 and $.30, respectively. The
aggregate intrinsic value of options outstanding and options exercisable at December 31, 2016 is calculated as the difference
between the exercise price of the underlying options and the market price of the Company’s common stock for the shares that
had exercise prices, that were lower than the $.06 closing price of the Company’s common stock on December 31, 2016. As of December
31, 2016, the fair value of unamortized compensation cost related to unvested stock option awards was $485,936. The option information
provided above includes options granted outside of the Plans, which total 4,615,000 as of December 31, 2016. The weighted average assumptions made
in calculating the fair value of warrants granted during the years ended December 31, 2016 and 2015 are as follows:
Years Ended
2016 2015
Expected volatility 0% 158.35%
Expected dividend yield – –
Risk-free interest rate 0% 0.30%
Expected term (in years) – 0.5
Weighted
Weighted Average
Average Remaining Aggregate
Exercise Contractual Intrinsic
Share Price Term Value
Outstanding, January 1, 2016 36,432,782 $ 0.51 4.58 24,800
Granted – $ – – –
Exercised (11,008,336 ) – – –
Cancelled/Expired (4,171,712 ) – – –
Outstanding, December 31, 2016 21,252,734 $ 0.48 1.40 –
Warrants exercisable, December 31, 2016 21,252,734 $ 0.48 1.40 – </t>
  </si>
  <si>
    <t>10. COMMITMENTS AND CONTINGENCIES</t>
  </si>
  <si>
    <t>Commitments and Contingencies Disclosure [Abstract]</t>
  </si>
  <si>
    <t>COMMITMENTS AND CONTINGENCIES</t>
  </si>
  <si>
    <t>NOTE 10: COMMITMENTS
AND CONTINGENCIES COMMITMENTS
– In April 2011,
we entered into our agreement with Simon Property Group, which agreement was amended first in September 2013 and then in July
2014. This second amendment provides for us to expand our location-based mobile mall network footprint to about 195 current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until the next minimum payment due date (approximately 90 days) after the draw down to obtain replacement letters
of credit. Each person who secured our letters of credit has the opportunity to notify us that they wish to turn the cash funds
securing the letters of credit over to us and to convert such funds into Common Stock currently at a conversion price of $.20
per share.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In April, July and October, 2016, Simon drew down on each bank letter of credit for an aggregate of
$837,880 owed to each letter of credit provider. In April 2015,
we entered into a license agreement with Macerich. Pursuant to our agreement with Macerich, we have the right to install Mobi-Beacons
to send information across the air space of the common areas of our Macerich mall network in up to 55 malls, across the United
States. Our right to install our Mobi-Beacons to market and sell third party paid advertising in the interior common areas of
these malls shall be exclusive. In the fourth quarter of 2016, Macerich terminated this agreement. Pursuant to a
master agreement effective August, 2015, we entered into an agreement with PREIT pursuant to which we have the right to install
our Mobi-Beacons and to send information across the air space of the common areas of our PREIT mall network, which will include
approximately 27 malls in select states in the United States. Our right to install our Mobi-Beacons to market and sell third party
paid advertising in the interior common areas of these malls is exclusive. Under our agreement between us and PREIT, PREIT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PREIT may also terminate the agreement if it determines that Mobiquity’s installed
equipment is not adequate and/or provides a negative user experience for the visitors to the PREIT malls. The agreement also provides
for PREIT to adjust the number of malls subject to the agreement from time-to-time based upon changes in its beneficial ownership
in the malls. In January 2016,
we entered into a license agreement with GGP, with an effective date of November 20, 2015. Pursuant to our agreement with GGP,
we have the right to install Mobi-Beacons to send information across the air space of the common areas of our GGP mall network
in up to 120 malls across the United States. Our right to install our Mobi-Beacons to market and sell third party paid advertising
in the interior common areas of these malls is exclusive. In the fourth quarter of 2016, GGP terminated this agreement.
Pursuant to a
master agreement entered into in 2015, we entered into an agreement with Rouse pursuant to which we have the right to install
our Mobi-Beacons to send information across the air space of the common areas of our Rouse mall network, which will include approximately
30 malls in select states in the United States. Our right to install our Mobi-Beacons to market and sell third party paid advertising
in the interior common areas of these malls is exclusive. Under our agreement between us and Rouse, Rouse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Either party may also terminate the agreement due to a material breach which is not cured within 30 days
of written notice. Also, Rouse upon at least 60 days written notice to us prior to the end of the second contract year, may terminate
the agreement with respect to any participating property for any reason at the end of the second contract year. The agreement
also provides for Rouse to adjust the number of malls subject to the agreement from time-to-time based upon changes in its beneficial
ownership in the malls. 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 Our lease for
approximately 2,000 square feet of space at an annual cost of approximately $28,600 (inclusive of taxes) at 1105 Portion Road,
Farmingville, NY 11738 expired in November 2013. We currently lease this property on a month to month basis for approximately
$2,500 per month beginning December 2014, with a 5% increase in rent each month. In March 2013,
we entered into a two-year lease for an approximately 1,200 square foot facility of office and warehouse space in Barcelona, Spain,
at monthly cost of approximately $2,200. This lease on a month-to-month basis. We have closed this facility and consolidated our
efforts moving our activities back to the United States. In March of 2014,
we entered into a month-to-month lease agreement for approximately 400 square feet of office space located in Manhattan, NY at
a monthly cost of $3,700. In May of 2015 we moved to a larger location with the same landlord on a month to month basis for $4,700
each month. Minimum future
rentals under non-cancelable lease commitments are as follows:
YEARS ENDING DECEMBER 31,
2017 2,467,968
2018 0
2019 and thereafter 0
$ 2,467,968 Rent and real
estate tax expense was approximately $3,610,000 and $3,318,000 for the years December 31, 2016 and 2015, respectively. EMPLOYMENT
CONTRACTS – Michael D.
Trepeta and Dean L. Julia On March 1, 2005,
the Company entered into employment contracts with two of its officers, namely, Dean L. Julia and Michael D. Trepeta.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 On August 22,
2007, the Company approved a three-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 On April 7, 2010,
the Board of Directors approved a five-year extension of the employment contract of Dean L. Julia and Michael D. Trepeta to expire
on March 1, 2015. The Board approved the continuation of each officer’s current salary and scheduled salary increases
on March 1 st In July 2012,
the Company approved and in January 2013 the Company implemented amending the employment agreements of Messrs. Julia and M. Trepeta
to expire on February 28, 2017, subject to an automatic one year renewal on March 1, 2013 and on each March 1 st th 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TRANSACTIONS
WITH MAJOR CUSTOMERS – The Company sells
its products to a geographically diverse group of customers, performs ongoing credit evaluations of its customers and generally
does not require collateral. During the year ended December 31, 2016 a customer accounted for approximately 35% of net revenues
and for the year ended December 31, 2015 a customer accounted for approximately 38% of net revenues. The Company holds on hand
certain items that are ordered on a regular basis.</t>
  </si>
  <si>
    <t>11. SEGMENT INFORMATION</t>
  </si>
  <si>
    <t>Segment Reporting [Abstract]</t>
  </si>
  <si>
    <t>SEGMENT INFORMATION</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 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 Marketing. Corporate management
defines and reviews segment profitability based on the same allocation methodology as presented in the segment data tables below: Fiscal 2016
Ace Marketing &amp;
Promotions, Inc. Mobiquity Networks
Inc. Total
Net sales $ 2,202,591 $ 65,932 $ 2,268,523
Operating (loss), excluding depreciation (575,492 ) (6,464,214 ) (7,039,706 )
Interest income 3 – 3
Interest (expense) (4,463 ) (3,520,609 ) (3,525,072 )
Depreciation and amortization (20,925 ) (138,922 ) (159,847 )
Comprehensive Loss (600,877 ) (10,123,745 ) (10,724,622 )
Total assets at December 31, 2016 374,156 352,017 726,173 Fiscal 2015
Ace Marketing &amp;
Promotions, Inc. Mobiquity Networks
Inc. Total
Net sales $ 2,491,875 – $ 2,491,875
Operating (loss), excluding depreciation (1,831,241 ) (7,436,250 ) (9,267,491 )
Interest income 41 – 41
Interest (expense) – (996,011 ) (996,011 )
Depreciation and amortization (48,014 ) (144,941 ) (192,955 )
Comprehensive Loss (1,879,214 ) (8,577,202 ) (10,456,416 )
Total assets at December 31, 2015 3,038,728 292,442 3,331,170 All intersegment
sales and expenses have been eliminated from the tables above.</t>
  </si>
  <si>
    <t>12. COMMON STOCK PURCHASE AGREEMENT</t>
  </si>
  <si>
    <t>Common Stock Purchase Agreement</t>
  </si>
  <si>
    <t>COMMON STOCK PURCHASE AGREEMENT</t>
  </si>
  <si>
    <t>On March 31,
2014, the Company entered into a common stock purchase agreement (referred to herein as the “Purchase Agreement”),
with Aspire Capital Fund, LLC, an Illinois limited liability company (referred to herein as “Aspire Capital”), which
provides that, upon the terms and subject to the conditions and limitations set forth therein, Aspire Capital is committed to
purchase up to an aggregate of $15.0 million of Common Stock over the approximately 24-month term of the Purchase Agreement. In
consideration for entering into the Purchase Agreement, concurrently with the execution of the Purchase Agreement, we issued to
Aspire Capital 1,000,000 shares of Common Stock as a commitment fee (referred to in herein as the “Commitment Shares”).
Upon execution of the Purchase Agreement, we sold to Aspire Capital 1,000,000 shares of Common Stock (referred to herein as the
“Initial Purchase Shares”). Concurrently with entering into the Purchase Agreement, we also entered into a registration
rights agreement with Aspire Capital (referred to herein as the “Registration Rights Agreement”), in which we agreed
to file one or more registration statements as permissible and necessary to register under the Securities Act of 1933, as amended,
or the Securities Act, the sale of the shares of Common Stock that have been and may be issued to Aspire Capital under the Purchase
Agreement. Pursuant to the
Purchase Agreement and the Registration Rights Agreement, the Company was obligated to register 15,000,000 shares of Common Stock
under the Securities Act, which includes the Commitment Shares and Initial Purchase Shares that have already been issued to Aspire
Capital and an additional 13,000,000 shares of Common Stock which the Company may issue to Aspire Capital after the registration
statement is declared effective under the Securities Act. Said Registration Statement was declared effective by the SEC on April
28, 2014 and has since become stale. The Purchase Agreement terminated on March 16, 2016.</t>
  </si>
  <si>
    <t>13. SUBSEQUENT EVENTS</t>
  </si>
  <si>
    <t>Subsequent Events [Abstract]</t>
  </si>
  <si>
    <t>SUBSEQUENT EVENTS</t>
  </si>
  <si>
    <t xml:space="preserve">There are no subsequent events
required to be disclosed in the Notes to Financial Statements through the date of the report, except as follows: In February 2017, The Company
debt holders converted $3,772,000 of notes being converted at 0.05 per share into 75,440,000 shares of common stock. February
28, 2017, the Company entered into an agreement with a two non-affiliated persons to provide $1.6 million of short term secured
debt financing in three monthly tranches. The Company will issue in connection with each tranche, a six-month secured convertible
promissory note. In connection with this transaction, the Company agreed to issue an origination fee of 1,600,000 shares of restricted
common stock. Alexander Capital L.P. acted as Placement Agent and Advisor for this transaction. In February
2017, the Company reported that all of its Series AA preferred stock and substantially all of its outstanding debt both secured
and unsecured (approximately $12.1 million) have been converted into equity securities of the Company as outlined below. It should
be noted that the capital transactions below were based on a premium to the average closing sale price of $0.045 per share during
the 60 day period prior to February 08, 2017. The Company had outstanding 1,118,538 shares of newly designated Series AAA preferred
stock and $1,350,000 of convertible notes. The convertible notes consist of $1,200,000 of secured notes and $150,000 of unsecured
notes. Of the 1,118,538 shares of Series AAA preferred stock outstanding, 240,000 Series AA preferred stock with an original cost
basis of $2.4 million were converted into Series AAA preferred stock. The remaining 878,538 shares of Series AAA preferred stock
were issued in exchange for the conversion of principal and accrued interest of approximately $8,7855,380 of unsecured debt. The
terms of the Series AAA preferred stock can be summarized as follows: The price
of each preferred share may be convertible into common stock with an equivalent purchase price of $.10 per common share. If the
preferred shares are converted, the subscriber will then receive 100% warrant coverage, with each warrant exercisable at $.05
per share with a cash payment to the Company through the close of business on December 31, 2019. The preferred shares have no
voting or other preferences except as required by law other than the right of conversion described above and a liquidation preference
equal to $.01 per share. Thomas Arnost,
our Executive Vice Chairman, and another principal stockholder agreed to convert letters of credit in the principal amount of
$2,700,000 and $322,000 of secured debt into shares of common stock at the then marketing price of $.05 per share. Accrued interest
on these obligations were either previously converted into our common stock or were upon conversion of the principal, converted
into common stock at the fair market value of our common stock at each interest accrual date. In April
2017, Michael Trepeta entered into a separation agreement with the Company pursuant to which he resigned as an executive officer
and director. There is currently a vacancy in the Board of Directors of the Company. After his resignation, the Board changed
Dean Julia’s title from Co-Chief Executive Officer to Chief Executive Officer. Pursuant
to Michael Trepeta’s separation agreement, Mr. Trepeta is entitled to the following benefits:
· Six
months’ coverage under the Company’s existing director/officer insurance
policy;
· Indemnification
per existing employment agreement;
· Expense
reimbursement through May 31, 2017;
· All
options vested shall continue until their normal expiration date; and
· Mutual
releases. </t>
  </si>
  <si>
    <t>1. 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d an office in Spain to support our U.S. operations, which office was closed in the fourth quarter
of 2016.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Mobiquity Technologies,
Inc., a New York corporation (OTCQB: MOBQ). Through its wholly-owned subsidiary, Mobiquity Networks, Inc. has evolved and grown
from a mobile advertising technology company focused on Driving Awareness and Foot-traffic throughout its indoor mall-based beacon
network, into a next generation mobile location data and marketing company. The Company provides precise unique, at-scale location
based data and insights on consumer’s real world behavior and trends for use in marketing and research. With our combined
exclusive data sets of shopping malls, premium outlets and cinemas beacon data, and first party location data via our advanced
Software Development Kit (SDK) utilizing multiple geo-location technologies; Mobiquity Networks provides one of the most accurate
and scaled solution for mobile data collection and analysis. This should create several additional revenue streams, including,
but not limited to; Push Notification Campaigns, Re-targeting Campaigns, Data Provision,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t>
  </si>
  <si>
    <t>GOING CONCERN</t>
  </si>
  <si>
    <t>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years ending December 31, 2016 and December
31, 2015 of $10,710,503 and $10,459,724, respectively. As of December 31, 2016, the Company has an accumulated deficit of $51,182,093.
The Company has had negative cash flows from operating activities of $5,929,852 and $9,369,631 for the years ending December 31,
2016 and 2015, respectively.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6 and 2015.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December 31, 2016 and 2015, because of the relatively short-term maturity of these instruments and
their market interest rates. No instruments are carried at fair value. The Company accounts for its derivative
liabilities, at fair value, on a recurring basis under level 2.
Level 1 Level 2 Level 3 Total
Fair value of derivatives $ – $ 350,700 $ – $ 350,700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and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t>
  </si>
  <si>
    <t>CASH AND CASH EQUIVALENTS</t>
  </si>
  <si>
    <t>CASH AND CASH
EQUIVALENTS - The Company considers all highly liquid debt instruments with a maturity of three months or less, as well as bank
money market accounts, to be cash equivalents. As of December 31, 2016 and 2015, the balances are $213,184 and $2,044,662, respectively.</t>
  </si>
  <si>
    <t>CONCENTRATION OF CREDIT RISK</t>
  </si>
  <si>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December 31, 2016 and 2015, the Company exceeded FDIC limits by $0 and $1,644,032, respectively.</t>
  </si>
  <si>
    <t>REVENUE RECOGNITION</t>
  </si>
  <si>
    <t>REVENUE RECOGNITION
– The Company recognizes revenue, for all revenue streams, when it is realized or realizable and estimable in accordance
with ASC 605, “ Revenue Recognition
· Persuasive evidence for an agreement exists;
· Service has been provided or shipment has occurred;
· The fee is fixed or determinable; and,
· Collection is reasonably assured. ACE MARKETING
– Ace Marketing’s revenue is recognized when title and risk of loss transfers to the customer and the earnings process
is complete. In general, title passes to our customers upon the company’s shipmen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Revenue is recognized with the billing of an advertising contract or data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delivery, which is usually
1-2 days for the order date.</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6 and 2015, allowance for doubtful accounts were $104,611 and $104,611, respectively.</t>
  </si>
  <si>
    <t>INVENTORY</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December 31, 2016 and 2015, the Company
has reserved against $31,676 and $31,676, respectively.</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223,487 impairment losses
for the period ended December 31, 2016.</t>
  </si>
  <si>
    <t>PATENTS AND TRADEMARKS</t>
  </si>
  <si>
    <t>PATENTS and TRADEMARKS
- Patents and trademarks developed during the prior years were capitalized for the period of development and testing. Expenditures
during the planning stage and after implementation have been expensed in accordance with ASC985.</t>
  </si>
  <si>
    <t>ADVERTISING COSTS</t>
  </si>
  <si>
    <t>ADVERTISING COSTS
- Advertising costs are expensed as incurred. For the years ended December 31, 2016 and 2015, there were advertising costs of
$6,341 and $14,495, respectively.</t>
  </si>
  <si>
    <t>ACCOUNTING FOR STOCK BASED COMPENSATION</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 FEATURES</t>
  </si>
  <si>
    <t>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FOREIGN CURRENCY TRANSLATIONS</t>
  </si>
  <si>
    <t>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December 31, 2016.</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NET LOSS PER SHARE</t>
  </si>
  <si>
    <t>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51,912,242
and 28,424,266 because they are anti-dilutive, as a result of a net loss for the years ended December 31, 2016 and 2015, respectively.</t>
  </si>
  <si>
    <t>RECENTLY ISSUED ACCOUNTING PRONOUNCEMENTS</t>
  </si>
  <si>
    <t>RECENTLY ISSUED
ACCOUNTING PRONOUNCEMENTS -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1. SUMMARY OF SIGNIFICANT ACCOUNTING POLICIES (Tables)</t>
  </si>
  <si>
    <t>Fair value of derivatives</t>
  </si>
  <si>
    <t>Level 1 Level 2 Level 3 Total
Fair value of derivatives $ – $ 350,700 $ – $ 350,700</t>
  </si>
  <si>
    <t>2. PROPERTY AND EQUIPMENT (Tables)</t>
  </si>
  <si>
    <t>Property and equipment</t>
  </si>
  <si>
    <t xml:space="preserve">USEFUL LIVES 2016 2015
Furniture and Fixtures 3 or 5 years $ 362,930 $ 1,094,601
Leasehold Improvements 5 years 4,084 4,084
367,014 1,098,685
Less Accumulated Depreciation 351,622 995,330
$ 15,392 $ 103,355 </t>
  </si>
  <si>
    <t>3. INTANGIBLE ASSETS (Tables)</t>
  </si>
  <si>
    <t>Intangible asset schedule</t>
  </si>
  <si>
    <t xml:space="preserve">USEFUL LIVES 2016 2015
Acquisition of intellectual property (FuturLink) 5 years 98,000 98,000
Website technology development (Venn/AcePlace) 5 years 45,000 45,000
143,000 143,000
Less Accumulated Amortization 105,883 77,283
$ 37,117 $ 65,717 </t>
  </si>
  <si>
    <t>Future accumulated amortization schedule</t>
  </si>
  <si>
    <t xml:space="preserve">2017 27,157
2018 9,960
Thereafter -
$ 37,117 </t>
  </si>
  <si>
    <t>4. CONVERTIBLE DEBT AND DERIVATIVE LIABILITIES (Tables)</t>
  </si>
  <si>
    <t>Summary of Convertible Promissory Notes</t>
  </si>
  <si>
    <t xml:space="preserve">2016 2015
Arnost Note $ 322,000 $ 322,000
Cavu Notes, net of $8,379 for 2016 and $28,227 for 2015 debt
discounts 241,621 221,773
Berg Notes (a) 3,722,000 3,722,000
Investor Notes, net of discounts 6,546,654 1,582,194
Total Debt 10,832,275 5,847,967
Current portion of debt 10,832,275 4,276,194
Long-term portion of debt $ - $ 1,571,773 </t>
  </si>
  <si>
    <t>Schedule of Derivative Instruments</t>
  </si>
  <si>
    <t>Derivative Liability
2016
Beginning balance $ (576,557 )
New Issuances (1,079,016 )
Gain, net 1,304,873
Conversions –
Ending balance $ (350,700 )</t>
  </si>
  <si>
    <t>5. FAIR VALUE MEASUREMENTS (Tables)</t>
  </si>
  <si>
    <t>Fair Value Measurements, Recurring basis</t>
  </si>
  <si>
    <t>6. INCOME TAXES (Tables)</t>
  </si>
  <si>
    <t>Provision for income taxes</t>
  </si>
  <si>
    <t xml:space="preserve">2016 2015
Current:
Federal $ – –
State – –
– –
Deferred:
Federal – –
State – –
$ – $ – </t>
  </si>
  <si>
    <t>Schedule of deferred income taxes</t>
  </si>
  <si>
    <t xml:space="preserve">YEARS ENDED DECEMBER
31,
2016 2015
Net operating loss carry-forwards $ (20,261,000 ) $ (15,977,000 )
Stock based compensation – options/warrants 3,540,000 3,267,000
Stock issued for services 971,000 971,000
Gain on derivative instrument (1,011,000 ) (489,000 )
Disallowed entertainment expense 56,000 52,000
Charitable contribution limitation 11,000 11,000
Preferred Stock 39,000 39,000
Bad debt expense &amp; reserves 47,000 47,000
Penalties 1,000 1,000
Loss on extinguishment of debt 114,000 129,000
Beneficial conversion features 119,000 119,000
Mobiquity-Spain – net loss 830,000 695,000
Impairment of long lived assets 89,000 0
Amortization of debt discount 1,311,000 246,000
Deferred Tax Assets (14,144,000 ) (10,889,000 )
Less Valuation Allowance 14,144,000 10,889,000
Net Deferred Tax Asset $ – $ – </t>
  </si>
  <si>
    <t>Reconciliation of federal statutory rate</t>
  </si>
  <si>
    <t xml:space="preserve">YEARS ENDED DECEMBER
31,
2016 2015
Federal Statutory Tax Rate 34.00% 34.00%
State Taxes, net of Federal benefit 6.00% 6.00%
Change in Valuation Allowance (40.00% ) (40.00% )
Total Tax Expense 0.00% 0.00% </t>
  </si>
  <si>
    <t>8. OPTIONS AND WARRANTS (Tables)</t>
  </si>
  <si>
    <t>Schedule of stock based compensation expense</t>
  </si>
  <si>
    <t xml:space="preserve">Years Ended December
31,
2016 2015
Employee stock based compensation-option grants $ 603,536 $ 1,223,332
Employee stock based compensation-stock grants – –
Non-Employee stock based compensation-option grants 79,500 30,155
Non-Employee stock based compensation-stock grants – –
Non-Employee stock based compensation-stock
warrant – 198,761
$ 683,036 $ 1,452,248 </t>
  </si>
  <si>
    <t>9. STOCK OPTION PLANS (Tables)</t>
  </si>
  <si>
    <t>Options</t>
  </si>
  <si>
    <t>Assumptions used</t>
  </si>
  <si>
    <t xml:space="preserve">Years Ended December
31,
2016 2015
Expected volatility 135.6% 166.38%
Expected dividend yield 0 0
Risk-free interest rate 1.25% 1.76%
Expected term (in years) 5.00 6.62 </t>
  </si>
  <si>
    <t>Schedule of options outstanding</t>
  </si>
  <si>
    <t xml:space="preserve">Weighted
Weighted Average
Average Remaining Aggregate
Exercise Contractual Intrinsic
Share Price Term Value
Outstanding, January 1, 2016 19,340,000 $ .39 7.97 2,500
Granted 1,000,000 $ .11 4.39 5,625
Exercised (899,999 ) – – –
Cancelled / Expired (1,125,000 ) – – –
Outstanding, December 31, 2016 18,315,001 $ .41 5.18 5,625
Options exercisable, December 31, 2016 16,600,417 $ .41 5.14 5,625 </t>
  </si>
  <si>
    <t>Warrants</t>
  </si>
  <si>
    <t xml:space="preserve">Years Ended
2016 2015
Expected volatility 0% 158.35%
Expected dividend yield – –
Risk-free interest rate 0% 0.30%
Expected term (in years) – 0.5 </t>
  </si>
  <si>
    <t>Schedule of warrants outstanding</t>
  </si>
  <si>
    <t xml:space="preserve">Weighted
Weighted Average
Average Remaining Aggregate
Exercise Contractual Intrinsic
Share Price Term Value
Outstanding, January 1, 2016 36,432,782 $ 0.51 4.58 24,800
Granted – $ – – –
Exercised (11,008,336 ) – – –
Cancelled/Expired (4,171,712 ) – – –
Outstanding, December 31, 2016 21,252,734 $ 0.48 1.40 –
Warrants exercisable, December 31, 2016 21,252,734 $ 0.48 1.40 – </t>
  </si>
  <si>
    <t>10. COMMITMENTS AND CONTINGENCIES (Tables)</t>
  </si>
  <si>
    <t>Future lease commitments</t>
  </si>
  <si>
    <t xml:space="preserve">YEARS ENDING DECEMBER 31,
2017 2,467,968
2018 0
2019 and thereafter 0
$ 2,467,968 </t>
  </si>
  <si>
    <t>11. SEGMENT INFORMATION (Tables)</t>
  </si>
  <si>
    <t>Schedule of segment information</t>
  </si>
  <si>
    <t xml:space="preserve">Fiscal 2016
Ace Marketing &amp;
Promotions, Inc. Mobiquity Networks
Inc. Total
Net sales $ 2,202,591 $ 65,932 $ 2,268,523
Operating (loss), excluding depreciation (575,492 ) (6,464,214 ) (7,039,706 )
Interest income 3 – 3
Interest (expense) (4,463 ) (3,520,609 ) (3,525,072 )
Depreciation and amortization (20,925 ) (138,922 ) (159,847 )
Comprehensive Loss (600,877 ) (10,123,745 ) (10,724,622 )
Total assets at December 31, 2016 374,156 352,017 726,173 Fiscal 2015
Ace Marketing &amp;
Promotions, Inc. Mobiquity Networks
Inc. Total
Net sales $ 2,491,875 – $ 2,491,875
Operating (loss), excluding depreciation (1,831,241 ) (7,436,250 ) (9,267,491 )
Interest income 41 – 41
Interest (expense) – (996,011 ) (996,011 )
Depreciation and amortization (48,014 ) (144,941 ) (192,955 )
Comprehensive Loss (1,879,214 ) (8,577,202 ) (10,456,416 )
Total assets at December 31, 2015 3,038,728 292,442 3,331,170 </t>
  </si>
  <si>
    <t>1. Summary of Significant Accounting Policies (Details) - USD ($)</t>
  </si>
  <si>
    <t>Fair value of derviatives</t>
  </si>
  <si>
    <t>Fair Value, Measurements, Recurring [Member] | Fair Value, Inputs, Level 1 [Member]</t>
  </si>
  <si>
    <t>Fair Value, Measurements, Recurring [Member] | Fair Value, Inputs, Level 2 [Member]</t>
  </si>
  <si>
    <t>Fair Value, Measurements, Recurring [Member] | Fair Value, Inputs, Level 3 [Member]</t>
  </si>
  <si>
    <t>1. Summary of Significant Policies (Details Narrative) - USD ($)</t>
  </si>
  <si>
    <t>Dec. 31, 2014</t>
  </si>
  <si>
    <t>Cash flows from operations</t>
  </si>
  <si>
    <t>Cash over FDIC insurance limits</t>
  </si>
  <si>
    <t>Allowance for doubtful accounts</t>
  </si>
  <si>
    <t>Inventory reserve</t>
  </si>
  <si>
    <t>Impairment losses on long lived assets</t>
  </si>
  <si>
    <t>Advertising costs</t>
  </si>
  <si>
    <t>Antidilutive shares excluded from earnings per share calculation</t>
  </si>
  <si>
    <t>2. Property and Equipment (Details) - USD ($)</t>
  </si>
  <si>
    <t>Property and equipment, gross</t>
  </si>
  <si>
    <t>Accumulated depreciation</t>
  </si>
  <si>
    <t>Furniture and Fixtures [Member]</t>
  </si>
  <si>
    <t>Furniture and Fixtures [Member] | Minimum [Member]</t>
  </si>
  <si>
    <t>Useful lives</t>
  </si>
  <si>
    <t>3 years</t>
  </si>
  <si>
    <t>Furniture and Fixtures [Member] | Maximum [Member]</t>
  </si>
  <si>
    <t>5 years</t>
  </si>
  <si>
    <t>Leasehold Improvements [Member]</t>
  </si>
  <si>
    <t>2. Property and Equipment (Details Narrative) - USD ($)</t>
  </si>
  <si>
    <t>Depreciation expense</t>
  </si>
  <si>
    <t>Disposal of outdated fixed assets</t>
  </si>
  <si>
    <t>Loss on disposal fixed assets</t>
  </si>
  <si>
    <t>Impairment loss of fixed assets</t>
  </si>
  <si>
    <t>3. Intangible Assets (Details-Intangible Assets) - USD ($)</t>
  </si>
  <si>
    <t>Intangible assets, gross</t>
  </si>
  <si>
    <t>Acculumated amortization</t>
  </si>
  <si>
    <t>Website Technology Development [Member]</t>
  </si>
  <si>
    <t>Intellectual Property [Member]</t>
  </si>
  <si>
    <t>3. Intangible Assets (Details-Future amortization) - USD ($)</t>
  </si>
  <si>
    <t>Thereafter</t>
  </si>
  <si>
    <t>3. Intangible Assets (Details Narrative) - USD ($)</t>
  </si>
  <si>
    <t>Amortization expense</t>
  </si>
  <si>
    <t>4. Convertible Debt And Derivative Liabilities (Details) - USD ($)</t>
  </si>
  <si>
    <t>Total debt</t>
  </si>
  <si>
    <t>Current portion of debt</t>
  </si>
  <si>
    <t>Long-term portion of debt</t>
  </si>
  <si>
    <t>Arnost Note</t>
  </si>
  <si>
    <t>Cavu Notes</t>
  </si>
  <si>
    <t>Berg Notes</t>
  </si>
  <si>
    <t>Investor Notes [Member]</t>
  </si>
  <si>
    <t>4. Convertible Debt And Derivative Liabilities (Details- Derivative Instruments )</t>
  </si>
  <si>
    <t>Dec. 31, 2016USD ($)</t>
  </si>
  <si>
    <t>Beginning balance</t>
  </si>
  <si>
    <t>New Issuances</t>
  </si>
  <si>
    <t>Gain, net</t>
  </si>
  <si>
    <t>Conversions</t>
  </si>
  <si>
    <t>Ending balance</t>
  </si>
  <si>
    <t>5. Fair Value Measurements (Details) - USD ($)</t>
  </si>
  <si>
    <t>6. Income Taxes (Details-Provision) - USD ($)</t>
  </si>
  <si>
    <t>Current:</t>
  </si>
  <si>
    <t>Federal</t>
  </si>
  <si>
    <t>State</t>
  </si>
  <si>
    <t>Total Current</t>
  </si>
  <si>
    <t>Deferred:</t>
  </si>
  <si>
    <t>Total Deferred</t>
  </si>
  <si>
    <t>6. Income Taxes (Details-Deferred Taxes) - USD ($)</t>
  </si>
  <si>
    <t>Deferred Tax Assets:</t>
  </si>
  <si>
    <t>Net operating loss carry-forwards</t>
  </si>
  <si>
    <t>Stock based compensation - options/awards</t>
  </si>
  <si>
    <t>Stock issued for services (stock grants)</t>
  </si>
  <si>
    <t>Gain on derivative instrument</t>
  </si>
  <si>
    <t>Disallowed entertainment expense</t>
  </si>
  <si>
    <t>Charitable contribution limitation</t>
  </si>
  <si>
    <t>Preferred stock</t>
  </si>
  <si>
    <t>Bad debt expense and reserves</t>
  </si>
  <si>
    <t>Penalties</t>
  </si>
  <si>
    <t>Loss on extinguishment of debt</t>
  </si>
  <si>
    <t>Beneficial Conversion Feature</t>
  </si>
  <si>
    <t>Mobiquity-Spain - net loss</t>
  </si>
  <si>
    <t>Amortization of debt discount</t>
  </si>
  <si>
    <t>Deferred Tax Assets</t>
  </si>
  <si>
    <t>Less Valuation Allowance</t>
  </si>
  <si>
    <t>Net Deferred Tax Asset</t>
  </si>
  <si>
    <t>6. Income Taxes (Details-Federal Statutory Rate)</t>
  </si>
  <si>
    <t>Federal Statutory Tax Rate</t>
  </si>
  <si>
    <t>34.00%</t>
  </si>
  <si>
    <t>State Taxes, net of Federal benefit</t>
  </si>
  <si>
    <t>6.00%</t>
  </si>
  <si>
    <t>Change in Valuation Allowance</t>
  </si>
  <si>
    <t>(40.00%)</t>
  </si>
  <si>
    <t>Total Tax Expense</t>
  </si>
  <si>
    <t>0.00%</t>
  </si>
  <si>
    <t>6. Income Taxes (Details Narrative)</t>
  </si>
  <si>
    <t>Net operating loss carryforward</t>
  </si>
  <si>
    <t>Operating loss expiration date</t>
  </si>
  <si>
    <t>Dec. 31,
		2034</t>
  </si>
  <si>
    <t>8. Options and Warrants (Details-Stock compensation expense) - USD ($)</t>
  </si>
  <si>
    <t>Total stock-based compensation expense</t>
  </si>
  <si>
    <t>Option Grants</t>
  </si>
  <si>
    <t>Stock Grants</t>
  </si>
  <si>
    <t>Non-Employee Option Grants</t>
  </si>
  <si>
    <t>Non-Employee Stock Grants</t>
  </si>
  <si>
    <t>Non-Employee Stock Warrants</t>
  </si>
  <si>
    <t>9. Stock Option Plans (Details - Assumptions)</t>
  </si>
  <si>
    <t>Expected volatility</t>
  </si>
  <si>
    <t>135.60%</t>
  </si>
  <si>
    <t>166.38%</t>
  </si>
  <si>
    <t>Expected dividend yield</t>
  </si>
  <si>
    <t>Risk-free interest rate</t>
  </si>
  <si>
    <t>1.25%</t>
  </si>
  <si>
    <t>1.76%</t>
  </si>
  <si>
    <t>Expected term (in years)</t>
  </si>
  <si>
    <t>6 years 7 months 13 days</t>
  </si>
  <si>
    <t>158.35%</t>
  </si>
  <si>
    <t>0.30%</t>
  </si>
  <si>
    <t>0 months</t>
  </si>
  <si>
    <t>6 months</t>
  </si>
  <si>
    <t>9. Stock Option Plans (Details- Option Activity) - Options</t>
  </si>
  <si>
    <t>Dec. 31, 2016USD ($)$ / sharesshares</t>
  </si>
  <si>
    <t>Shares</t>
  </si>
  <si>
    <t>Shares outstanding - beginning | shares</t>
  </si>
  <si>
    <t>Shares granted | shares</t>
  </si>
  <si>
    <t>Shares exercised | shares</t>
  </si>
  <si>
    <t>Shares cancelled and expired | shares</t>
  </si>
  <si>
    <t>Shares outstanding - ending | shares</t>
  </si>
  <si>
    <t>Shares exercisable | shares</t>
  </si>
  <si>
    <t>Weighted Average Exercise Price</t>
  </si>
  <si>
    <t>Weighted average exercise price - beginning | $ / shares</t>
  </si>
  <si>
    <t>Weighted average exercise price - shares granted | $ / shares</t>
  </si>
  <si>
    <t>Weighted average exercise price - shares Exercised | $ / shares</t>
  </si>
  <si>
    <t>Weighted average exercise price - shares Cancelled | $ / shares</t>
  </si>
  <si>
    <t>Weighted average exercise price - ending | $ / shares</t>
  </si>
  <si>
    <t>Weighted average exercise price - exercisable | $ / shares</t>
  </si>
  <si>
    <t>Weighted Average Remaining Contractural Term</t>
  </si>
  <si>
    <t>Weighted average contractural term - beginning</t>
  </si>
  <si>
    <t>7 years 11 months 19 days</t>
  </si>
  <si>
    <t>Weighted average contractural term - granted</t>
  </si>
  <si>
    <t>4 years 4 months 21 days</t>
  </si>
  <si>
    <t>Weighted average contractural term - ending</t>
  </si>
  <si>
    <t>5 years 2 months 5 days</t>
  </si>
  <si>
    <t>Weighted average contractural term - exercisable</t>
  </si>
  <si>
    <t>5 years 1 month 21 days</t>
  </si>
  <si>
    <t>Aggregate Intrinsic Value</t>
  </si>
  <si>
    <t>Aggregate intrinsic value - beginning | $</t>
  </si>
  <si>
    <t>Aggregate intrinsic value - granted | $</t>
  </si>
  <si>
    <t>Aggregate intrinsic value - ending | $</t>
  </si>
  <si>
    <t>Aggregate intrinsic value - exercisable | $</t>
  </si>
  <si>
    <t>9. Stock Options Plans (Details-Warrants Outstanding) - Warrants</t>
  </si>
  <si>
    <t>Weighted average exercise price - beginning</t>
  </si>
  <si>
    <t>Weighted average exercise price - shares granted</t>
  </si>
  <si>
    <t>Weighted average exercise price - shares Exercised</t>
  </si>
  <si>
    <t>Weighted average exercise price - shares Cancelled</t>
  </si>
  <si>
    <t>Weighted average exercise price - ending</t>
  </si>
  <si>
    <t>Weighted average exercise price - exercisable</t>
  </si>
  <si>
    <t>4 years 6 months 29 days</t>
  </si>
  <si>
    <t>0 years</t>
  </si>
  <si>
    <t>1 year 4 months 24 days</t>
  </si>
  <si>
    <t>Aggregate intrinsic value - granted</t>
  </si>
  <si>
    <t>9. Stock Option Plans (Details Narrative) - USD ($)</t>
  </si>
  <si>
    <t>Unamortized compensation cost related to stock option awards</t>
  </si>
  <si>
    <t>Weighted average grant date fair value of options</t>
  </si>
  <si>
    <t>$ .08</t>
  </si>
  <si>
    <t>10. Commitments and Contingencies (Details-Lease commitments)</t>
  </si>
  <si>
    <t>Minimum lease commitment 2017</t>
  </si>
  <si>
    <t>Minimum lease commitment 2018</t>
  </si>
  <si>
    <t>Minimum lease commitment 2019 and thereafter</t>
  </si>
  <si>
    <t>Minimum lease commitment total</t>
  </si>
  <si>
    <t>10. Commitments and Contingencies (Details Narrative) - USD ($)</t>
  </si>
  <si>
    <t>Rent and real estate expense</t>
  </si>
  <si>
    <t>Sales Revenue, Net [Member]</t>
  </si>
  <si>
    <t>Concentration risk percentage</t>
  </si>
  <si>
    <t>35.00%</t>
  </si>
  <si>
    <t>38.00%</t>
  </si>
  <si>
    <t>10. Segment Information (Details) - USD ($)</t>
  </si>
  <si>
    <t>Net sales</t>
  </si>
  <si>
    <t>Operating (loss), excluding depreciation</t>
  </si>
  <si>
    <t>Interest (expense)</t>
  </si>
  <si>
    <t>Depreciation and amortization</t>
  </si>
  <si>
    <t>Comprehensive Loss</t>
  </si>
  <si>
    <t>Assets</t>
  </si>
  <si>
    <t>Ace Marketing and Promotions, Inc.</t>
  </si>
  <si>
    <t>Mobiquity Networks Inc</t>
  </si>
  <si>
    <t>Mobiquity Networks Inc.</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2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85201768</v>
      </c>
    </row>
    <row r="15" spans="1:4">
      <c r="A15" s="4" t="s">
        <v>25</v>
      </c>
      <c r="B15" s="4" t="s">
        <v>26</v>
      </c>
    </row>
    <row r="16" spans="1:4">
      <c r="A16" s="4" t="s">
        <v>27</v>
      </c>
      <c r="B16" s="5" t="n">
        <v>2016</v>
      </c>
    </row>
    <row r="17" spans="1:4">
      <c r="A17" s="4" t="s">
        <v>28</v>
      </c>
      <c r="D17" s="6" t="n">
        <v>71175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3184</v>
      </c>
      <c r="C3" s="6" t="n">
        <v>2044662</v>
      </c>
    </row>
    <row r="4" spans="1:3">
      <c r="A4" s="4" t="s">
        <v>33</v>
      </c>
      <c r="B4" s="5" t="n">
        <v>298928</v>
      </c>
      <c r="C4" s="5" t="n">
        <v>323313</v>
      </c>
    </row>
    <row r="5" spans="1:3">
      <c r="A5" s="4" t="s">
        <v>34</v>
      </c>
      <c r="B5" s="5" t="n">
        <v>79291</v>
      </c>
      <c r="C5" s="5" t="n">
        <v>117893</v>
      </c>
    </row>
    <row r="6" spans="1:3">
      <c r="A6" s="4" t="s">
        <v>35</v>
      </c>
      <c r="B6" s="5" t="n">
        <v>38929</v>
      </c>
      <c r="C6" s="5" t="n">
        <v>634372</v>
      </c>
    </row>
    <row r="7" spans="1:3">
      <c r="A7" s="4" t="s">
        <v>36</v>
      </c>
      <c r="B7" s="5" t="n">
        <v>630332</v>
      </c>
      <c r="C7" s="5" t="n">
        <v>3120240</v>
      </c>
    </row>
    <row r="8" spans="1:3">
      <c r="A8" s="4" t="s">
        <v>37</v>
      </c>
      <c r="B8" s="5" t="n">
        <v>15392</v>
      </c>
      <c r="C8" s="5" t="n">
        <v>103355</v>
      </c>
    </row>
    <row r="9" spans="1:3">
      <c r="A9" s="4" t="s">
        <v>38</v>
      </c>
      <c r="B9" s="5" t="n">
        <v>37117</v>
      </c>
      <c r="C9" s="5" t="n">
        <v>65717</v>
      </c>
    </row>
    <row r="10" spans="1:3">
      <c r="A10" s="4" t="s">
        <v>39</v>
      </c>
      <c r="B10" s="5" t="n">
        <v>43332</v>
      </c>
      <c r="C10" s="5" t="n">
        <v>41858</v>
      </c>
    </row>
    <row r="11" spans="1:3">
      <c r="A11" s="4" t="s">
        <v>40</v>
      </c>
      <c r="B11" s="5" t="n">
        <v>726173</v>
      </c>
      <c r="C11" s="5" t="n">
        <v>3331170</v>
      </c>
    </row>
    <row r="12" spans="1:3">
      <c r="A12" s="3" t="s">
        <v>41</v>
      </c>
    </row>
    <row r="13" spans="1:3">
      <c r="A13" s="4" t="s">
        <v>42</v>
      </c>
      <c r="B13" s="5" t="n">
        <v>914697</v>
      </c>
      <c r="C13" s="5" t="n">
        <v>538631</v>
      </c>
    </row>
    <row r="14" spans="1:3">
      <c r="A14" s="4" t="s">
        <v>43</v>
      </c>
      <c r="B14" s="5" t="n">
        <v>1161628</v>
      </c>
      <c r="C14" s="5" t="n">
        <v>474000</v>
      </c>
    </row>
    <row r="15" spans="1:3">
      <c r="A15" s="4" t="s">
        <v>44</v>
      </c>
      <c r="B15" s="5" t="n">
        <v>350700</v>
      </c>
      <c r="C15" s="5" t="n">
        <v>576557</v>
      </c>
    </row>
    <row r="16" spans="1:3">
      <c r="A16" s="4" t="s">
        <v>45</v>
      </c>
      <c r="B16" s="5" t="n">
        <v>10832275</v>
      </c>
      <c r="C16" s="5" t="n">
        <v>4276194</v>
      </c>
    </row>
    <row r="17" spans="1:3">
      <c r="A17" s="4" t="s">
        <v>46</v>
      </c>
      <c r="B17" s="5" t="n">
        <v>13259300</v>
      </c>
      <c r="C17" s="5" t="n">
        <v>5865382</v>
      </c>
    </row>
    <row r="18" spans="1:3">
      <c r="A18" s="4" t="s">
        <v>47</v>
      </c>
      <c r="B18" s="5" t="n">
        <v>0</v>
      </c>
      <c r="C18" s="5" t="n">
        <v>1571773</v>
      </c>
    </row>
    <row r="19" spans="1:3">
      <c r="A19" s="4" t="s">
        <v>48</v>
      </c>
      <c r="B19" s="5" t="n">
        <v>13259300</v>
      </c>
      <c r="C19" s="5" t="n">
        <v>7437155</v>
      </c>
    </row>
    <row r="20" spans="1:3">
      <c r="A20" s="3" t="s">
        <v>49</v>
      </c>
    </row>
    <row r="21" spans="1:3">
      <c r="A21" s="4" t="s">
        <v>50</v>
      </c>
      <c r="B21" s="5" t="n">
        <v>25</v>
      </c>
      <c r="C21" s="5" t="n">
        <v>20</v>
      </c>
    </row>
    <row r="22" spans="1:3">
      <c r="A22" s="4" t="s">
        <v>51</v>
      </c>
      <c r="B22" s="5" t="n">
        <v>9913</v>
      </c>
      <c r="C22" s="5" t="n">
        <v>7887</v>
      </c>
    </row>
    <row r="23" spans="1:3">
      <c r="A23" s="4" t="s">
        <v>52</v>
      </c>
      <c r="B23" s="5" t="n">
        <v>38652075</v>
      </c>
      <c r="C23" s="5" t="n">
        <v>36356626</v>
      </c>
    </row>
    <row r="24" spans="1:3">
      <c r="A24" s="4" t="s">
        <v>53</v>
      </c>
      <c r="B24" s="5" t="n">
        <v>-13047</v>
      </c>
      <c r="C24" s="5" t="n">
        <v>1072</v>
      </c>
    </row>
    <row r="25" spans="1:3">
      <c r="A25" s="4" t="s">
        <v>54</v>
      </c>
      <c r="B25" s="5" t="n">
        <v>-51182093</v>
      </c>
      <c r="C25" s="5" t="n">
        <v>-40471590</v>
      </c>
    </row>
    <row r="26" spans="1:3">
      <c r="A26" s="4" t="s">
        <v>55</v>
      </c>
      <c r="B26" s="5" t="n">
        <v>-12533127</v>
      </c>
      <c r="C26" s="5" t="n">
        <v>-4105985</v>
      </c>
    </row>
    <row r="27" spans="1:3">
      <c r="A27" s="4" t="s">
        <v>56</v>
      </c>
      <c r="B27" s="6" t="n">
        <v>726173</v>
      </c>
      <c r="C27" s="6" t="n">
        <v>3331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170</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186</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6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6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1</v>
      </c>
    </row>
    <row r="4" spans="1:2">
      <c r="A4" s="4" t="s">
        <v>27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row>
    <row r="7" spans="1:2">
      <c r="A7" s="4" t="s">
        <v>285</v>
      </c>
      <c r="B7" s="4" t="s">
        <v>290</v>
      </c>
    </row>
    <row r="8" spans="1:2">
      <c r="A8" s="4" t="s">
        <v>291</v>
      </c>
      <c r="B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7" t="n">
        <v>0.0001</v>
      </c>
      <c r="C3" s="7" t="n">
        <v>0.0001</v>
      </c>
    </row>
    <row r="4" spans="1:3">
      <c r="A4" s="4" t="s">
        <v>60</v>
      </c>
      <c r="B4" s="5" t="n">
        <v>5000000</v>
      </c>
      <c r="C4" s="5" t="n">
        <v>5000000</v>
      </c>
    </row>
    <row r="5" spans="1:3">
      <c r="A5" s="4" t="s">
        <v>61</v>
      </c>
      <c r="B5" s="5" t="n">
        <v>240000</v>
      </c>
      <c r="C5" s="5" t="n">
        <v>200000</v>
      </c>
    </row>
    <row r="6" spans="1:3">
      <c r="A6" s="4" t="s">
        <v>62</v>
      </c>
      <c r="B6" s="5" t="n">
        <v>240000</v>
      </c>
      <c r="C6" s="5" t="n">
        <v>200000</v>
      </c>
    </row>
    <row r="7" spans="1:3">
      <c r="A7" s="4" t="s">
        <v>63</v>
      </c>
      <c r="B7" s="7" t="n">
        <v>0.0001</v>
      </c>
      <c r="C7" s="7" t="n">
        <v>0.0001</v>
      </c>
    </row>
    <row r="8" spans="1:3">
      <c r="A8" s="4" t="s">
        <v>64</v>
      </c>
      <c r="B8" s="5" t="n">
        <v>500000000</v>
      </c>
      <c r="C8" s="5" t="n">
        <v>200000000</v>
      </c>
    </row>
    <row r="9" spans="1:3">
      <c r="A9" s="4" t="s">
        <v>65</v>
      </c>
      <c r="B9" s="5" t="n">
        <v>99020103</v>
      </c>
      <c r="C9" s="5" t="n">
        <v>78781757</v>
      </c>
    </row>
    <row r="10" spans="1:3">
      <c r="A10" s="4" t="s">
        <v>66</v>
      </c>
      <c r="B10" s="5" t="n">
        <v>99020103</v>
      </c>
      <c r="C10" s="5" t="n">
        <v>78781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c r="B2" s="6" t="n">
        <v>350700</v>
      </c>
      <c r="C2" s="6" t="n">
        <v>576557</v>
      </c>
    </row>
    <row r="3" spans="1:3">
      <c r="A3" s="4" t="s">
        <v>301</v>
      </c>
    </row>
    <row r="4" spans="1:3">
      <c r="A4" s="4" t="s">
        <v>300</v>
      </c>
      <c r="B4" s="5" t="n">
        <v>0</v>
      </c>
      <c r="C4" s="5" t="n">
        <v>0</v>
      </c>
    </row>
    <row r="5" spans="1:3">
      <c r="A5" s="4" t="s">
        <v>302</v>
      </c>
    </row>
    <row r="6" spans="1:3">
      <c r="A6" s="4" t="s">
        <v>300</v>
      </c>
      <c r="B6" s="5" t="n">
        <v>350700</v>
      </c>
      <c r="C6" s="5" t="n">
        <v>576557</v>
      </c>
    </row>
    <row r="7" spans="1:3">
      <c r="A7" s="4" t="s">
        <v>303</v>
      </c>
    </row>
    <row r="8" spans="1:3">
      <c r="A8" s="4" t="s">
        <v>300</v>
      </c>
      <c r="B8" s="6" t="n">
        <v>0</v>
      </c>
      <c r="C8"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4</v>
      </c>
      <c r="B1" s="2" t="s">
        <v>1</v>
      </c>
    </row>
    <row r="2" spans="1:4">
      <c r="B2" s="2" t="s">
        <v>2</v>
      </c>
      <c r="C2" s="2" t="s">
        <v>30</v>
      </c>
      <c r="D2" s="2" t="s">
        <v>305</v>
      </c>
    </row>
    <row r="3" spans="1:4">
      <c r="A3" s="3" t="s">
        <v>165</v>
      </c>
    </row>
    <row r="4" spans="1:4">
      <c r="A4" s="4" t="s">
        <v>125</v>
      </c>
      <c r="B4" s="6" t="n">
        <v>-10710503</v>
      </c>
      <c r="C4" s="6" t="n">
        <v>-10459724</v>
      </c>
    </row>
    <row r="5" spans="1:4">
      <c r="A5" s="4" t="s">
        <v>54</v>
      </c>
      <c r="B5" s="5" t="n">
        <v>-51182093</v>
      </c>
      <c r="C5" s="5" t="n">
        <v>-40471590</v>
      </c>
    </row>
    <row r="6" spans="1:4">
      <c r="A6" s="4" t="s">
        <v>306</v>
      </c>
      <c r="B6" s="5" t="n">
        <v>-5929852</v>
      </c>
      <c r="C6" s="5" t="n">
        <v>-9369631</v>
      </c>
    </row>
    <row r="7" spans="1:4">
      <c r="A7" s="4" t="s">
        <v>32</v>
      </c>
      <c r="B7" s="5" t="n">
        <v>213184</v>
      </c>
      <c r="C7" s="5" t="n">
        <v>2044662</v>
      </c>
      <c r="D7" s="6" t="n">
        <v>1654171</v>
      </c>
    </row>
    <row r="8" spans="1:4">
      <c r="A8" s="4" t="s">
        <v>307</v>
      </c>
      <c r="B8" s="5" t="n">
        <v>0</v>
      </c>
      <c r="C8" s="5" t="n">
        <v>1644032</v>
      </c>
    </row>
    <row r="9" spans="1:4">
      <c r="A9" s="4" t="s">
        <v>308</v>
      </c>
      <c r="B9" s="5" t="n">
        <v>104611</v>
      </c>
      <c r="C9" s="5" t="n">
        <v>104611</v>
      </c>
    </row>
    <row r="10" spans="1:4">
      <c r="A10" s="4" t="s">
        <v>309</v>
      </c>
      <c r="B10" s="5" t="n">
        <v>31676</v>
      </c>
      <c r="C10" s="5" t="n">
        <v>31676</v>
      </c>
    </row>
    <row r="11" spans="1:4">
      <c r="A11" s="4" t="s">
        <v>310</v>
      </c>
      <c r="B11" s="5" t="n">
        <v>223487</v>
      </c>
      <c r="C11" s="5" t="n">
        <v>0</v>
      </c>
    </row>
    <row r="12" spans="1:4">
      <c r="A12" s="4" t="s">
        <v>311</v>
      </c>
      <c r="B12" s="6" t="n">
        <v>6341</v>
      </c>
      <c r="C12" s="6" t="n">
        <v>14495</v>
      </c>
    </row>
    <row r="13" spans="1:4">
      <c r="A13" s="4" t="s">
        <v>312</v>
      </c>
      <c r="B13" s="5" t="n">
        <v>51912242</v>
      </c>
      <c r="C13" s="5" t="n">
        <v>28424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3</v>
      </c>
      <c r="B1" s="2" t="s">
        <v>1</v>
      </c>
    </row>
    <row r="2" spans="1:3">
      <c r="B2" s="2" t="s">
        <v>2</v>
      </c>
      <c r="C2" s="2" t="s">
        <v>30</v>
      </c>
    </row>
    <row r="3" spans="1:3">
      <c r="A3" s="4" t="s">
        <v>314</v>
      </c>
      <c r="B3" s="6" t="n">
        <v>367014</v>
      </c>
      <c r="C3" s="6" t="n">
        <v>1098685</v>
      </c>
    </row>
    <row r="4" spans="1:3">
      <c r="A4" s="4" t="s">
        <v>315</v>
      </c>
      <c r="B4" s="5" t="n">
        <v>351622</v>
      </c>
      <c r="C4" s="5" t="n">
        <v>995330</v>
      </c>
    </row>
    <row r="5" spans="1:3">
      <c r="A5" s="4" t="s">
        <v>37</v>
      </c>
      <c r="B5" s="5" t="n">
        <v>15392</v>
      </c>
      <c r="C5" s="5" t="n">
        <v>103355</v>
      </c>
    </row>
    <row r="6" spans="1:3">
      <c r="A6" s="4" t="s">
        <v>316</v>
      </c>
    </row>
    <row r="7" spans="1:3">
      <c r="A7" s="4" t="s">
        <v>314</v>
      </c>
      <c r="B7" s="6" t="n">
        <v>362930</v>
      </c>
      <c r="C7" s="5" t="n">
        <v>1094601</v>
      </c>
    </row>
    <row r="8" spans="1:3">
      <c r="A8" s="4" t="s">
        <v>317</v>
      </c>
    </row>
    <row r="9" spans="1:3">
      <c r="A9" s="4" t="s">
        <v>318</v>
      </c>
      <c r="B9" s="4" t="s">
        <v>319</v>
      </c>
    </row>
    <row r="10" spans="1:3">
      <c r="A10" s="4" t="s">
        <v>320</v>
      </c>
    </row>
    <row r="11" spans="1:3">
      <c r="A11" s="4" t="s">
        <v>318</v>
      </c>
      <c r="B11" s="4" t="s">
        <v>321</v>
      </c>
    </row>
    <row r="12" spans="1:3">
      <c r="A12" s="4" t="s">
        <v>322</v>
      </c>
    </row>
    <row r="13" spans="1:3">
      <c r="A13" s="4" t="s">
        <v>314</v>
      </c>
      <c r="B13" s="6" t="n">
        <v>4084</v>
      </c>
      <c r="C13" s="6" t="n">
        <v>4084</v>
      </c>
    </row>
    <row r="14" spans="1:3">
      <c r="A14" s="4" t="s">
        <v>318</v>
      </c>
      <c r="B1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3</v>
      </c>
      <c r="B1" s="2" t="s">
        <v>1</v>
      </c>
    </row>
    <row r="2" spans="1:3">
      <c r="B2" s="2" t="s">
        <v>2</v>
      </c>
      <c r="C2" s="2" t="s">
        <v>30</v>
      </c>
    </row>
    <row r="3" spans="1:3">
      <c r="A3" s="3" t="s">
        <v>169</v>
      </c>
    </row>
    <row r="4" spans="1:3">
      <c r="A4" s="4" t="s">
        <v>324</v>
      </c>
      <c r="B4" s="6" t="n">
        <v>130634</v>
      </c>
      <c r="C4" s="6" t="n">
        <v>164346</v>
      </c>
    </row>
    <row r="5" spans="1:3">
      <c r="A5" s="4" t="s">
        <v>325</v>
      </c>
      <c r="B5" s="5" t="n">
        <v>736100</v>
      </c>
    </row>
    <row r="6" spans="1:3">
      <c r="A6" s="4" t="s">
        <v>326</v>
      </c>
      <c r="B6" s="5" t="n">
        <v>-17526</v>
      </c>
      <c r="C6" s="6" t="n">
        <v>0</v>
      </c>
    </row>
    <row r="7" spans="1:3">
      <c r="A7" s="4" t="s">
        <v>327</v>
      </c>
      <c r="B7" s="6" t="n">
        <v>2234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8</v>
      </c>
      <c r="B1" s="2" t="s">
        <v>1</v>
      </c>
    </row>
    <row r="2" spans="1:3">
      <c r="B2" s="2" t="s">
        <v>2</v>
      </c>
      <c r="C2" s="2" t="s">
        <v>30</v>
      </c>
    </row>
    <row r="3" spans="1:3">
      <c r="A3" s="4" t="s">
        <v>329</v>
      </c>
      <c r="B3" s="6" t="n">
        <v>143000</v>
      </c>
      <c r="C3" s="6" t="n">
        <v>143000</v>
      </c>
    </row>
    <row r="4" spans="1:3">
      <c r="A4" s="4" t="s">
        <v>330</v>
      </c>
      <c r="B4" s="5" t="n">
        <v>105883</v>
      </c>
      <c r="C4" s="5" t="n">
        <v>77283</v>
      </c>
    </row>
    <row r="5" spans="1:3">
      <c r="A5" s="4" t="s">
        <v>38</v>
      </c>
      <c r="B5" s="5" t="n">
        <v>37117</v>
      </c>
      <c r="C5" s="5" t="n">
        <v>65717</v>
      </c>
    </row>
    <row r="6" spans="1:3">
      <c r="A6" s="4" t="s">
        <v>331</v>
      </c>
    </row>
    <row r="7" spans="1:3">
      <c r="A7" s="4" t="s">
        <v>329</v>
      </c>
      <c r="B7" s="6" t="n">
        <v>45000</v>
      </c>
      <c r="C7" s="5" t="n">
        <v>45000</v>
      </c>
    </row>
    <row r="8" spans="1:3">
      <c r="A8" s="4" t="s">
        <v>318</v>
      </c>
      <c r="B8" s="4" t="s">
        <v>321</v>
      </c>
    </row>
    <row r="9" spans="1:3">
      <c r="A9" s="4" t="s">
        <v>332</v>
      </c>
    </row>
    <row r="10" spans="1:3">
      <c r="A10" s="4" t="s">
        <v>329</v>
      </c>
      <c r="B10" s="6" t="n">
        <v>98000</v>
      </c>
      <c r="C10" s="6" t="n">
        <v>98000</v>
      </c>
    </row>
    <row r="11" spans="1:3">
      <c r="A11" s="4" t="s">
        <v>318</v>
      </c>
      <c r="B11"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3</v>
      </c>
      <c r="B1" s="2" t="s">
        <v>2</v>
      </c>
      <c r="C1" s="2" t="s">
        <v>30</v>
      </c>
    </row>
    <row r="2" spans="1:3">
      <c r="A2" s="3" t="s">
        <v>173</v>
      </c>
    </row>
    <row r="3" spans="1:3">
      <c r="A3" s="5" t="n">
        <v>2017</v>
      </c>
      <c r="B3" s="6" t="n">
        <v>27157</v>
      </c>
    </row>
    <row r="4" spans="1:3">
      <c r="A4" s="5" t="n">
        <v>2018</v>
      </c>
      <c r="B4" s="5" t="n">
        <v>9960</v>
      </c>
    </row>
    <row r="5" spans="1:3">
      <c r="A5" s="4" t="s">
        <v>334</v>
      </c>
      <c r="B5" s="5" t="n">
        <v>0</v>
      </c>
    </row>
    <row r="6" spans="1:3">
      <c r="A6" s="4" t="s">
        <v>101</v>
      </c>
      <c r="B6" s="6" t="n">
        <v>37117</v>
      </c>
      <c r="C6" s="6" t="n">
        <v>657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5</v>
      </c>
      <c r="B1" s="2" t="s">
        <v>1</v>
      </c>
    </row>
    <row r="2" spans="1:3">
      <c r="B2" s="2" t="s">
        <v>2</v>
      </c>
      <c r="C2" s="2" t="s">
        <v>30</v>
      </c>
    </row>
    <row r="3" spans="1:3">
      <c r="A3" s="3" t="s">
        <v>173</v>
      </c>
    </row>
    <row r="4" spans="1:3">
      <c r="A4" s="4" t="s">
        <v>336</v>
      </c>
      <c r="B4" s="6" t="n">
        <v>28600</v>
      </c>
      <c r="C4" s="6" t="n">
        <v>286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7</v>
      </c>
      <c r="B1" s="2" t="s">
        <v>2</v>
      </c>
      <c r="C1" s="2" t="s">
        <v>30</v>
      </c>
    </row>
    <row r="2" spans="1:3">
      <c r="A2" s="4" t="s">
        <v>338</v>
      </c>
      <c r="B2" s="6" t="n">
        <v>10832275</v>
      </c>
      <c r="C2" s="6" t="n">
        <v>5847967</v>
      </c>
    </row>
    <row r="3" spans="1:3">
      <c r="A3" s="4" t="s">
        <v>339</v>
      </c>
      <c r="B3" s="5" t="n">
        <v>10832275</v>
      </c>
      <c r="C3" s="5" t="n">
        <v>4276194</v>
      </c>
    </row>
    <row r="4" spans="1:3">
      <c r="A4" s="4" t="s">
        <v>340</v>
      </c>
      <c r="B4" s="5" t="n">
        <v>0</v>
      </c>
      <c r="C4" s="5" t="n">
        <v>1571773</v>
      </c>
    </row>
    <row r="5" spans="1:3">
      <c r="A5" s="4" t="s">
        <v>341</v>
      </c>
    </row>
    <row r="6" spans="1:3">
      <c r="A6" s="4" t="s">
        <v>338</v>
      </c>
      <c r="B6" s="5" t="n">
        <v>322000</v>
      </c>
      <c r="C6" s="5" t="n">
        <v>322000</v>
      </c>
    </row>
    <row r="7" spans="1:3">
      <c r="A7" s="4" t="s">
        <v>342</v>
      </c>
    </row>
    <row r="8" spans="1:3">
      <c r="A8" s="4" t="s">
        <v>338</v>
      </c>
      <c r="B8" s="5" t="n">
        <v>241621</v>
      </c>
      <c r="C8" s="5" t="n">
        <v>221773</v>
      </c>
    </row>
    <row r="9" spans="1:3">
      <c r="A9" s="4" t="s">
        <v>343</v>
      </c>
    </row>
    <row r="10" spans="1:3">
      <c r="A10" s="4" t="s">
        <v>338</v>
      </c>
      <c r="B10" s="5" t="n">
        <v>3722000</v>
      </c>
      <c r="C10" s="5" t="n">
        <v>3722000</v>
      </c>
    </row>
    <row r="11" spans="1:3">
      <c r="A11" s="4" t="s">
        <v>344</v>
      </c>
    </row>
    <row r="12" spans="1:3">
      <c r="A12" s="4" t="s">
        <v>338</v>
      </c>
      <c r="B12" s="6" t="n">
        <v>6546654</v>
      </c>
      <c r="C12" s="6" t="n">
        <v>15821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177</v>
      </c>
    </row>
    <row r="4" spans="1:2">
      <c r="A4" s="4" t="s">
        <v>347</v>
      </c>
      <c r="B4" s="6" t="n">
        <v>-576557</v>
      </c>
    </row>
    <row r="5" spans="1:2">
      <c r="A5" s="4" t="s">
        <v>348</v>
      </c>
      <c r="B5" s="5" t="n">
        <v>-1079016</v>
      </c>
    </row>
    <row r="6" spans="1:2">
      <c r="A6" s="4" t="s">
        <v>349</v>
      </c>
      <c r="B6" s="5" t="n">
        <v>1304873</v>
      </c>
    </row>
    <row r="7" spans="1:2">
      <c r="A7" s="4" t="s">
        <v>350</v>
      </c>
      <c r="B7" s="5" t="n">
        <v>0</v>
      </c>
    </row>
    <row r="8" spans="1:2">
      <c r="A8" s="4" t="s">
        <v>351</v>
      </c>
      <c r="B8" s="6" t="n">
        <v>-350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2202591</v>
      </c>
      <c r="C4" s="6" t="n">
        <v>2491875</v>
      </c>
    </row>
    <row r="5" spans="1:3">
      <c r="A5" s="4" t="s">
        <v>70</v>
      </c>
      <c r="B5" s="5" t="n">
        <v>65932</v>
      </c>
      <c r="C5" s="5" t="n">
        <v>0</v>
      </c>
    </row>
    <row r="6" spans="1:3">
      <c r="A6" s="4" t="s">
        <v>71</v>
      </c>
      <c r="B6" s="5" t="n">
        <v>2268523</v>
      </c>
      <c r="C6" s="5" t="n">
        <v>2491875</v>
      </c>
    </row>
    <row r="7" spans="1:3">
      <c r="A7" s="3" t="s">
        <v>72</v>
      </c>
    </row>
    <row r="8" spans="1:3">
      <c r="A8" s="4" t="s">
        <v>73</v>
      </c>
      <c r="B8" s="5" t="n">
        <v>1435244</v>
      </c>
      <c r="C8" s="5" t="n">
        <v>1627851</v>
      </c>
    </row>
    <row r="9" spans="1:3">
      <c r="A9" s="4" t="s">
        <v>74</v>
      </c>
      <c r="B9" s="5" t="n">
        <v>168256</v>
      </c>
      <c r="C9" s="5" t="n">
        <v>0</v>
      </c>
    </row>
    <row r="10" spans="1:3">
      <c r="A10" s="4" t="s">
        <v>75</v>
      </c>
      <c r="B10" s="5" t="n">
        <v>1603500</v>
      </c>
      <c r="C10" s="5" t="n">
        <v>1627851</v>
      </c>
    </row>
    <row r="11" spans="1:3">
      <c r="A11" s="4" t="s">
        <v>76</v>
      </c>
      <c r="B11" s="5" t="n">
        <v>665023</v>
      </c>
      <c r="C11" s="5" t="n">
        <v>864024</v>
      </c>
    </row>
    <row r="12" spans="1:3">
      <c r="A12" s="3" t="s">
        <v>77</v>
      </c>
    </row>
    <row r="13" spans="1:3">
      <c r="A13" s="4" t="s">
        <v>78</v>
      </c>
      <c r="B13" s="5" t="n">
        <v>8950494</v>
      </c>
      <c r="C13" s="5" t="n">
        <v>11549375</v>
      </c>
    </row>
    <row r="14" spans="1:3">
      <c r="A14" s="4" t="s">
        <v>79</v>
      </c>
      <c r="B14" s="5" t="n">
        <v>8950494</v>
      </c>
      <c r="C14" s="5" t="n">
        <v>11549375</v>
      </c>
    </row>
    <row r="15" spans="1:3">
      <c r="A15" s="4" t="s">
        <v>80</v>
      </c>
      <c r="B15" s="5" t="n">
        <v>-8285471</v>
      </c>
      <c r="C15" s="5" t="n">
        <v>-10685351</v>
      </c>
    </row>
    <row r="16" spans="1:3">
      <c r="A16" s="3" t="s">
        <v>81</v>
      </c>
    </row>
    <row r="17" spans="1:3">
      <c r="A17" s="4" t="s">
        <v>82</v>
      </c>
      <c r="B17" s="5" t="n">
        <v>-3525072</v>
      </c>
      <c r="C17" s="5" t="n">
        <v>-996011</v>
      </c>
    </row>
    <row r="18" spans="1:3">
      <c r="A18" s="4" t="s">
        <v>83</v>
      </c>
      <c r="B18" s="5" t="n">
        <v>3</v>
      </c>
      <c r="C18" s="5" t="n">
        <v>41</v>
      </c>
    </row>
    <row r="19" spans="1:3">
      <c r="A19" s="4" t="s">
        <v>84</v>
      </c>
      <c r="B19" s="5" t="n">
        <v>1304873</v>
      </c>
      <c r="C19" s="5" t="n">
        <v>1221597</v>
      </c>
    </row>
    <row r="20" spans="1:3">
      <c r="A20" s="4" t="s">
        <v>85</v>
      </c>
      <c r="B20" s="5" t="n">
        <v>-17526</v>
      </c>
      <c r="C20" s="5" t="n">
        <v>0</v>
      </c>
    </row>
    <row r="21" spans="1:3">
      <c r="A21" s="4" t="s">
        <v>86</v>
      </c>
      <c r="B21" s="5" t="n">
        <v>-223487</v>
      </c>
      <c r="C21" s="5" t="n">
        <v>0</v>
      </c>
    </row>
    <row r="22" spans="1:3">
      <c r="A22" s="4" t="s">
        <v>87</v>
      </c>
      <c r="B22" s="5" t="n">
        <v>36177</v>
      </c>
      <c r="C22" s="5" t="n">
        <v>0</v>
      </c>
    </row>
    <row r="23" spans="1:3">
      <c r="A23" s="4" t="s">
        <v>88</v>
      </c>
      <c r="B23" s="5" t="n">
        <v>-2425032</v>
      </c>
      <c r="C23" s="5" t="n">
        <v>225627</v>
      </c>
    </row>
    <row r="24" spans="1:3">
      <c r="A24" s="4" t="s">
        <v>89</v>
      </c>
      <c r="B24" s="5" t="n">
        <v>-10710503</v>
      </c>
      <c r="C24" s="5" t="n">
        <v>-10459724</v>
      </c>
    </row>
    <row r="25" spans="1:3">
      <c r="A25" s="4" t="s">
        <v>90</v>
      </c>
      <c r="B25" s="5" t="n">
        <v>-14119</v>
      </c>
      <c r="C25" s="5" t="n">
        <v>3308</v>
      </c>
    </row>
    <row r="26" spans="1:3">
      <c r="A26" s="4" t="s">
        <v>91</v>
      </c>
      <c r="B26" s="6" t="n">
        <v>-10724622</v>
      </c>
      <c r="C26" s="6" t="n">
        <v>-10456416</v>
      </c>
    </row>
    <row r="27" spans="1:3">
      <c r="A27" s="3" t="s">
        <v>92</v>
      </c>
    </row>
    <row r="28" spans="1:3">
      <c r="A28" s="4" t="s">
        <v>93</v>
      </c>
      <c r="B28" s="8" t="n">
        <v>-0.13</v>
      </c>
      <c r="C28" s="8" t="n">
        <v>-0.14</v>
      </c>
    </row>
    <row r="29" spans="1:3">
      <c r="A29" s="3" t="s">
        <v>94</v>
      </c>
    </row>
    <row r="30" spans="1:3">
      <c r="A30" s="4" t="s">
        <v>93</v>
      </c>
      <c r="B30" s="5" t="n">
        <v>83575215</v>
      </c>
      <c r="C30" s="5" t="n">
        <v>72965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44</v>
      </c>
      <c r="B2" s="6" t="n">
        <v>350700</v>
      </c>
      <c r="C2" s="6" t="n">
        <v>576557</v>
      </c>
    </row>
    <row r="3" spans="1:3">
      <c r="A3" s="4" t="s">
        <v>301</v>
      </c>
    </row>
    <row r="4" spans="1:3">
      <c r="A4" s="4" t="s">
        <v>44</v>
      </c>
      <c r="B4" s="5" t="n">
        <v>0</v>
      </c>
      <c r="C4" s="5" t="n">
        <v>0</v>
      </c>
    </row>
    <row r="5" spans="1:3">
      <c r="A5" s="4" t="s">
        <v>302</v>
      </c>
    </row>
    <row r="6" spans="1:3">
      <c r="A6" s="4" t="s">
        <v>44</v>
      </c>
      <c r="B6" s="5" t="n">
        <v>350700</v>
      </c>
      <c r="C6" s="5" t="n">
        <v>576557</v>
      </c>
    </row>
    <row r="7" spans="1:3">
      <c r="A7" s="4" t="s">
        <v>303</v>
      </c>
    </row>
    <row r="8" spans="1:3">
      <c r="A8" s="4" t="s">
        <v>44</v>
      </c>
      <c r="B8" s="6" t="n">
        <v>0</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6" t="n">
        <v>0</v>
      </c>
      <c r="C4" s="6" t="n">
        <v>0</v>
      </c>
    </row>
    <row r="5" spans="1:3">
      <c r="A5" s="4" t="s">
        <v>356</v>
      </c>
      <c r="B5" s="5" t="n">
        <v>0</v>
      </c>
      <c r="C5" s="5" t="n">
        <v>0</v>
      </c>
    </row>
    <row r="6" spans="1:3">
      <c r="A6" s="4" t="s">
        <v>357</v>
      </c>
      <c r="B6" s="5" t="n">
        <v>0</v>
      </c>
      <c r="C6" s="5" t="n">
        <v>0</v>
      </c>
    </row>
    <row r="7" spans="1:3">
      <c r="A7" s="3" t="s">
        <v>358</v>
      </c>
    </row>
    <row r="8" spans="1:3">
      <c r="A8" s="4" t="s">
        <v>355</v>
      </c>
      <c r="B8" s="5" t="n">
        <v>0</v>
      </c>
      <c r="C8" s="5" t="n">
        <v>0</v>
      </c>
    </row>
    <row r="9" spans="1:3">
      <c r="A9" s="4" t="s">
        <v>356</v>
      </c>
      <c r="B9" s="5" t="n">
        <v>0</v>
      </c>
      <c r="C9" s="5" t="n">
        <v>0</v>
      </c>
    </row>
    <row r="10" spans="1:3">
      <c r="A10" s="4" t="s">
        <v>359</v>
      </c>
      <c r="B10" s="6" t="n">
        <v>0</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0</v>
      </c>
      <c r="B1" s="2" t="s">
        <v>2</v>
      </c>
      <c r="C1" s="2" t="s">
        <v>30</v>
      </c>
    </row>
    <row r="2" spans="1:3">
      <c r="A2" s="3" t="s">
        <v>361</v>
      </c>
    </row>
    <row r="3" spans="1:3">
      <c r="A3" s="4" t="s">
        <v>362</v>
      </c>
      <c r="B3" s="6" t="n">
        <v>-20261000</v>
      </c>
      <c r="C3" s="6" t="n">
        <v>-15977000</v>
      </c>
    </row>
    <row r="4" spans="1:3">
      <c r="A4" s="4" t="s">
        <v>363</v>
      </c>
      <c r="B4" s="5" t="n">
        <v>3540000</v>
      </c>
      <c r="C4" s="5" t="n">
        <v>3267000</v>
      </c>
    </row>
    <row r="5" spans="1:3">
      <c r="A5" s="4" t="s">
        <v>364</v>
      </c>
      <c r="B5" s="5" t="n">
        <v>971000</v>
      </c>
      <c r="C5" s="5" t="n">
        <v>971000</v>
      </c>
    </row>
    <row r="6" spans="1:3">
      <c r="A6" s="4" t="s">
        <v>365</v>
      </c>
      <c r="B6" s="5" t="n">
        <v>-1011000</v>
      </c>
      <c r="C6" s="5" t="n">
        <v>-489000</v>
      </c>
    </row>
    <row r="7" spans="1:3">
      <c r="A7" s="4" t="s">
        <v>366</v>
      </c>
      <c r="B7" s="5" t="n">
        <v>56000</v>
      </c>
      <c r="C7" s="5" t="n">
        <v>52000</v>
      </c>
    </row>
    <row r="8" spans="1:3">
      <c r="A8" s="4" t="s">
        <v>367</v>
      </c>
      <c r="B8" s="5" t="n">
        <v>11000</v>
      </c>
      <c r="C8" s="5" t="n">
        <v>11000</v>
      </c>
    </row>
    <row r="9" spans="1:3">
      <c r="A9" s="4" t="s">
        <v>368</v>
      </c>
      <c r="B9" s="5" t="n">
        <v>39000</v>
      </c>
      <c r="C9" s="5" t="n">
        <v>39000</v>
      </c>
    </row>
    <row r="10" spans="1:3">
      <c r="A10" s="4" t="s">
        <v>369</v>
      </c>
      <c r="B10" s="5" t="n">
        <v>47000</v>
      </c>
      <c r="C10" s="5" t="n">
        <v>47000</v>
      </c>
    </row>
    <row r="11" spans="1:3">
      <c r="A11" s="4" t="s">
        <v>370</v>
      </c>
      <c r="B11" s="5" t="n">
        <v>1000</v>
      </c>
      <c r="C11" s="5" t="n">
        <v>1000</v>
      </c>
    </row>
    <row r="12" spans="1:3">
      <c r="A12" s="4" t="s">
        <v>371</v>
      </c>
      <c r="B12" s="5" t="n">
        <v>114000</v>
      </c>
      <c r="C12" s="5" t="n">
        <v>129000</v>
      </c>
    </row>
    <row r="13" spans="1:3">
      <c r="A13" s="4" t="s">
        <v>372</v>
      </c>
      <c r="B13" s="5" t="n">
        <v>119000</v>
      </c>
      <c r="C13" s="5" t="n">
        <v>119000</v>
      </c>
    </row>
    <row r="14" spans="1:3">
      <c r="A14" s="4" t="s">
        <v>373</v>
      </c>
      <c r="B14" s="5" t="n">
        <v>830000</v>
      </c>
      <c r="C14" s="5" t="n">
        <v>695000</v>
      </c>
    </row>
    <row r="15" spans="1:3">
      <c r="A15" s="4" t="s">
        <v>86</v>
      </c>
      <c r="B15" s="5" t="n">
        <v>89000</v>
      </c>
      <c r="C15" s="5" t="n">
        <v>0</v>
      </c>
    </row>
    <row r="16" spans="1:3">
      <c r="A16" s="4" t="s">
        <v>374</v>
      </c>
      <c r="B16" s="5" t="n">
        <v>1311000</v>
      </c>
      <c r="C16" s="5" t="n">
        <v>246000</v>
      </c>
    </row>
    <row r="17" spans="1:3">
      <c r="A17" s="4" t="s">
        <v>375</v>
      </c>
      <c r="B17" s="5" t="n">
        <v>-14144000</v>
      </c>
      <c r="C17" s="5" t="n">
        <v>-10889000</v>
      </c>
    </row>
    <row r="18" spans="1:3">
      <c r="A18" s="4" t="s">
        <v>376</v>
      </c>
      <c r="B18" s="5" t="n">
        <v>14144000</v>
      </c>
      <c r="C18" s="5" t="n">
        <v>10889000</v>
      </c>
    </row>
    <row r="19" spans="1:3">
      <c r="A19" s="4" t="s">
        <v>377</v>
      </c>
      <c r="B19" s="6" t="n">
        <v>0</v>
      </c>
      <c r="C1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8</v>
      </c>
      <c r="B1" s="2" t="s">
        <v>1</v>
      </c>
    </row>
    <row r="2" spans="1:3">
      <c r="B2" s="2" t="s">
        <v>2</v>
      </c>
      <c r="C2" s="2" t="s">
        <v>30</v>
      </c>
    </row>
    <row r="3" spans="1:3">
      <c r="A3" s="3" t="s">
        <v>185</v>
      </c>
    </row>
    <row r="4" spans="1:3">
      <c r="A4" s="4" t="s">
        <v>379</v>
      </c>
      <c r="B4" s="4" t="s">
        <v>380</v>
      </c>
      <c r="C4" s="4" t="s">
        <v>380</v>
      </c>
    </row>
    <row r="5" spans="1:3">
      <c r="A5" s="4" t="s">
        <v>381</v>
      </c>
      <c r="B5" s="4" t="s">
        <v>382</v>
      </c>
      <c r="C5" s="4" t="s">
        <v>382</v>
      </c>
    </row>
    <row r="6" spans="1:3">
      <c r="A6" s="4" t="s">
        <v>383</v>
      </c>
      <c r="B6" s="4" t="s">
        <v>384</v>
      </c>
      <c r="C6" s="4" t="s">
        <v>384</v>
      </c>
    </row>
    <row r="7" spans="1:3">
      <c r="A7" s="4" t="s">
        <v>385</v>
      </c>
      <c r="B7" s="4" t="s">
        <v>386</v>
      </c>
      <c r="C7" s="4" t="s">
        <v>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87</v>
      </c>
      <c r="B1" s="2" t="s">
        <v>1</v>
      </c>
    </row>
    <row r="2" spans="1:2">
      <c r="B2" s="2" t="s">
        <v>346</v>
      </c>
    </row>
    <row r="3" spans="1:2">
      <c r="A3" s="3" t="s">
        <v>185</v>
      </c>
    </row>
    <row r="4" spans="1:2">
      <c r="A4" s="4" t="s">
        <v>388</v>
      </c>
      <c r="B4" s="6" t="n">
        <v>50653000</v>
      </c>
    </row>
    <row r="5" spans="1:2">
      <c r="A5" s="4" t="s">
        <v>389</v>
      </c>
      <c r="B5"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1</v>
      </c>
      <c r="B1" s="2" t="s">
        <v>1</v>
      </c>
    </row>
    <row r="2" spans="1:3">
      <c r="B2" s="2" t="s">
        <v>2</v>
      </c>
      <c r="C2" s="2" t="s">
        <v>30</v>
      </c>
    </row>
    <row r="3" spans="1:3">
      <c r="A3" s="4" t="s">
        <v>392</v>
      </c>
      <c r="B3" s="6" t="n">
        <v>683036</v>
      </c>
      <c r="C3" s="6" t="n">
        <v>1452248</v>
      </c>
    </row>
    <row r="4" spans="1:3">
      <c r="A4" s="4" t="s">
        <v>393</v>
      </c>
    </row>
    <row r="5" spans="1:3">
      <c r="A5" s="4" t="s">
        <v>392</v>
      </c>
      <c r="B5" s="5" t="n">
        <v>603536</v>
      </c>
      <c r="C5" s="5" t="n">
        <v>1223332</v>
      </c>
    </row>
    <row r="6" spans="1:3">
      <c r="A6" s="4" t="s">
        <v>394</v>
      </c>
    </row>
    <row r="7" spans="1:3">
      <c r="A7" s="4" t="s">
        <v>392</v>
      </c>
      <c r="B7" s="5" t="n">
        <v>0</v>
      </c>
      <c r="C7" s="5" t="n">
        <v>0</v>
      </c>
    </row>
    <row r="8" spans="1:3">
      <c r="A8" s="4" t="s">
        <v>395</v>
      </c>
    </row>
    <row r="9" spans="1:3">
      <c r="A9" s="4" t="s">
        <v>392</v>
      </c>
      <c r="B9" s="5" t="n">
        <v>79500</v>
      </c>
      <c r="C9" s="5" t="n">
        <v>30155</v>
      </c>
    </row>
    <row r="10" spans="1:3">
      <c r="A10" s="4" t="s">
        <v>396</v>
      </c>
    </row>
    <row r="11" spans="1:3">
      <c r="A11" s="4" t="s">
        <v>392</v>
      </c>
      <c r="B11" s="5" t="n">
        <v>0</v>
      </c>
      <c r="C11" s="5" t="n">
        <v>0</v>
      </c>
    </row>
    <row r="12" spans="1:3">
      <c r="A12" s="4" t="s">
        <v>397</v>
      </c>
    </row>
    <row r="13" spans="1:3">
      <c r="A13" s="4" t="s">
        <v>392</v>
      </c>
      <c r="B13" s="6" t="n">
        <v>0</v>
      </c>
      <c r="C13" s="6" t="n">
        <v>1987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25"/>
  </cols>
  <sheetData>
    <row r="1" spans="1:3">
      <c r="A1" s="1" t="s">
        <v>398</v>
      </c>
      <c r="B1" s="2" t="s">
        <v>1</v>
      </c>
    </row>
    <row r="2" spans="1:3">
      <c r="B2" s="2" t="s">
        <v>2</v>
      </c>
      <c r="C2" s="2" t="s">
        <v>30</v>
      </c>
    </row>
    <row r="3" spans="1:3">
      <c r="A3" s="4" t="s">
        <v>284</v>
      </c>
    </row>
    <row r="4" spans="1:3">
      <c r="A4" s="4" t="s">
        <v>399</v>
      </c>
      <c r="B4" s="4" t="s">
        <v>400</v>
      </c>
      <c r="C4" s="4" t="s">
        <v>401</v>
      </c>
    </row>
    <row r="5" spans="1:3">
      <c r="A5" s="4" t="s">
        <v>402</v>
      </c>
      <c r="B5" s="4" t="s">
        <v>386</v>
      </c>
      <c r="C5" s="4" t="s">
        <v>386</v>
      </c>
    </row>
    <row r="6" spans="1:3">
      <c r="A6" s="4" t="s">
        <v>403</v>
      </c>
      <c r="B6" s="4" t="s">
        <v>404</v>
      </c>
      <c r="C6" s="4" t="s">
        <v>405</v>
      </c>
    </row>
    <row r="7" spans="1:3">
      <c r="A7" s="4" t="s">
        <v>406</v>
      </c>
      <c r="B7" s="4" t="s">
        <v>321</v>
      </c>
      <c r="C7" s="4" t="s">
        <v>407</v>
      </c>
    </row>
    <row r="8" spans="1:3">
      <c r="A8" s="4" t="s">
        <v>289</v>
      </c>
    </row>
    <row r="9" spans="1:3">
      <c r="A9" s="4" t="s">
        <v>399</v>
      </c>
      <c r="B9" s="4" t="s">
        <v>386</v>
      </c>
      <c r="C9" s="4" t="s">
        <v>408</v>
      </c>
    </row>
    <row r="10" spans="1:3">
      <c r="A10" s="4" t="s">
        <v>402</v>
      </c>
      <c r="B10" s="4" t="s">
        <v>386</v>
      </c>
      <c r="C10" s="4" t="s">
        <v>386</v>
      </c>
    </row>
    <row r="11" spans="1:3">
      <c r="A11" s="4" t="s">
        <v>403</v>
      </c>
      <c r="B11" s="4" t="s">
        <v>386</v>
      </c>
      <c r="C11" s="4" t="s">
        <v>409</v>
      </c>
    </row>
    <row r="12" spans="1:3">
      <c r="A12" s="4" t="s">
        <v>406</v>
      </c>
      <c r="B12" s="4" t="s">
        <v>410</v>
      </c>
      <c r="C12" s="4" t="s">
        <v>4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37"/>
  </cols>
  <sheetData>
    <row r="1" spans="1:2">
      <c r="A1" s="1" t="s">
        <v>412</v>
      </c>
      <c r="B1" s="2" t="s">
        <v>1</v>
      </c>
    </row>
    <row r="2" spans="1:2">
      <c r="B2" s="2" t="s">
        <v>413</v>
      </c>
    </row>
    <row r="3" spans="1:2">
      <c r="A3" s="3" t="s">
        <v>414</v>
      </c>
    </row>
    <row r="4" spans="1:2">
      <c r="A4" s="4" t="s">
        <v>415</v>
      </c>
      <c r="B4" s="5" t="n">
        <v>19340000</v>
      </c>
    </row>
    <row r="5" spans="1:2">
      <c r="A5" s="4" t="s">
        <v>416</v>
      </c>
      <c r="B5" s="5" t="n">
        <v>1000000</v>
      </c>
    </row>
    <row r="6" spans="1:2">
      <c r="A6" s="4" t="s">
        <v>417</v>
      </c>
      <c r="B6" s="5" t="n">
        <v>-899999</v>
      </c>
    </row>
    <row r="7" spans="1:2">
      <c r="A7" s="4" t="s">
        <v>418</v>
      </c>
      <c r="B7" s="5" t="n">
        <v>-1125000</v>
      </c>
    </row>
    <row r="8" spans="1:2">
      <c r="A8" s="4" t="s">
        <v>419</v>
      </c>
      <c r="B8" s="5" t="n">
        <v>18315001</v>
      </c>
    </row>
    <row r="9" spans="1:2">
      <c r="A9" s="4" t="s">
        <v>420</v>
      </c>
      <c r="B9" s="5" t="n">
        <v>16600417</v>
      </c>
    </row>
    <row r="10" spans="1:2">
      <c r="A10" s="3" t="s">
        <v>421</v>
      </c>
    </row>
    <row r="11" spans="1:2">
      <c r="A11" s="4" t="s">
        <v>422</v>
      </c>
      <c r="B11" s="8" t="n">
        <v>0.39</v>
      </c>
    </row>
    <row r="12" spans="1:2">
      <c r="A12" s="4" t="s">
        <v>423</v>
      </c>
      <c r="B12" s="9" t="n">
        <v>0.11</v>
      </c>
    </row>
    <row r="13" spans="1:2">
      <c r="A13" s="4" t="s">
        <v>424</v>
      </c>
      <c r="B13" s="5" t="n">
        <v>0</v>
      </c>
    </row>
    <row r="14" spans="1:2">
      <c r="A14" s="4" t="s">
        <v>425</v>
      </c>
      <c r="B14" s="5" t="n">
        <v>0</v>
      </c>
    </row>
    <row r="15" spans="1:2">
      <c r="A15" s="4" t="s">
        <v>426</v>
      </c>
      <c r="B15" s="9" t="n">
        <v>0.41</v>
      </c>
    </row>
    <row r="16" spans="1:2">
      <c r="A16" s="4" t="s">
        <v>427</v>
      </c>
      <c r="B16" s="8" t="n">
        <v>0.41</v>
      </c>
    </row>
    <row r="17" spans="1:2">
      <c r="A17" s="3" t="s">
        <v>428</v>
      </c>
    </row>
    <row r="18" spans="1:2">
      <c r="A18" s="4" t="s">
        <v>429</v>
      </c>
      <c r="B18" s="4" t="s">
        <v>430</v>
      </c>
    </row>
    <row r="19" spans="1:2">
      <c r="A19" s="4" t="s">
        <v>431</v>
      </c>
      <c r="B19" s="4" t="s">
        <v>432</v>
      </c>
    </row>
    <row r="20" spans="1:2">
      <c r="A20" s="4" t="s">
        <v>433</v>
      </c>
      <c r="B20" s="4" t="s">
        <v>434</v>
      </c>
    </row>
    <row r="21" spans="1:2">
      <c r="A21" s="4" t="s">
        <v>435</v>
      </c>
      <c r="B21" s="4" t="s">
        <v>436</v>
      </c>
    </row>
    <row r="22" spans="1:2">
      <c r="A22" s="3" t="s">
        <v>437</v>
      </c>
    </row>
    <row r="23" spans="1:2">
      <c r="A23" s="4" t="s">
        <v>438</v>
      </c>
      <c r="B23" s="6" t="n">
        <v>2500</v>
      </c>
    </row>
    <row r="24" spans="1:2">
      <c r="A24" s="4" t="s">
        <v>439</v>
      </c>
      <c r="B24" s="5" t="n">
        <v>5625</v>
      </c>
    </row>
    <row r="25" spans="1:2">
      <c r="A25" s="4" t="s">
        <v>440</v>
      </c>
      <c r="B25" s="5" t="n">
        <v>5625</v>
      </c>
    </row>
    <row r="26" spans="1:2">
      <c r="A26" s="4" t="s">
        <v>441</v>
      </c>
      <c r="B26" s="6" t="n">
        <v>56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7"/>
  </cols>
  <sheetData>
    <row r="1" spans="1:2">
      <c r="A1" s="1" t="s">
        <v>442</v>
      </c>
      <c r="B1" s="2" t="s">
        <v>1</v>
      </c>
    </row>
    <row r="2" spans="1:2">
      <c r="B2" s="2" t="s">
        <v>413</v>
      </c>
    </row>
    <row r="3" spans="1:2">
      <c r="A3" s="3" t="s">
        <v>414</v>
      </c>
    </row>
    <row r="4" spans="1:2">
      <c r="A4" s="4" t="s">
        <v>415</v>
      </c>
      <c r="B4" s="5" t="n">
        <v>36432782</v>
      </c>
    </row>
    <row r="5" spans="1:2">
      <c r="A5" s="4" t="s">
        <v>416</v>
      </c>
      <c r="B5" s="5" t="n">
        <v>0</v>
      </c>
    </row>
    <row r="6" spans="1:2">
      <c r="A6" s="4" t="s">
        <v>417</v>
      </c>
      <c r="B6" s="5" t="n">
        <v>-11008336</v>
      </c>
    </row>
    <row r="7" spans="1:2">
      <c r="A7" s="4" t="s">
        <v>418</v>
      </c>
      <c r="B7" s="5" t="n">
        <v>-4171712</v>
      </c>
    </row>
    <row r="8" spans="1:2">
      <c r="A8" s="4" t="s">
        <v>419</v>
      </c>
      <c r="B8" s="5" t="n">
        <v>21252734</v>
      </c>
    </row>
    <row r="9" spans="1:2">
      <c r="A9" s="4" t="s">
        <v>420</v>
      </c>
      <c r="B9" s="5" t="n">
        <v>21252734</v>
      </c>
    </row>
    <row r="10" spans="1:2">
      <c r="A10" s="3" t="s">
        <v>421</v>
      </c>
    </row>
    <row r="11" spans="1:2">
      <c r="A11" s="4" t="s">
        <v>443</v>
      </c>
      <c r="B11" s="8" t="n">
        <v>0.51</v>
      </c>
    </row>
    <row r="12" spans="1:2">
      <c r="A12" s="4" t="s">
        <v>444</v>
      </c>
      <c r="B12" s="5" t="n">
        <v>0</v>
      </c>
    </row>
    <row r="13" spans="1:2">
      <c r="A13" s="4" t="s">
        <v>445</v>
      </c>
      <c r="B13" s="5" t="n">
        <v>0</v>
      </c>
    </row>
    <row r="14" spans="1:2">
      <c r="A14" s="4" t="s">
        <v>446</v>
      </c>
      <c r="B14" s="5" t="n">
        <v>0</v>
      </c>
    </row>
    <row r="15" spans="1:2">
      <c r="A15" s="4" t="s">
        <v>447</v>
      </c>
      <c r="B15" s="9" t="n">
        <v>0.48</v>
      </c>
    </row>
    <row r="16" spans="1:2">
      <c r="A16" s="4" t="s">
        <v>448</v>
      </c>
      <c r="B16" s="8" t="n">
        <v>0.48</v>
      </c>
    </row>
    <row r="17" spans="1:2">
      <c r="A17" s="3" t="s">
        <v>428</v>
      </c>
    </row>
    <row r="18" spans="1:2">
      <c r="A18" s="4" t="s">
        <v>429</v>
      </c>
      <c r="B18" s="4" t="s">
        <v>449</v>
      </c>
    </row>
    <row r="19" spans="1:2">
      <c r="A19" s="4" t="s">
        <v>431</v>
      </c>
      <c r="B19" s="4" t="s">
        <v>450</v>
      </c>
    </row>
    <row r="20" spans="1:2">
      <c r="A20" s="4" t="s">
        <v>433</v>
      </c>
      <c r="B20" s="4" t="s">
        <v>451</v>
      </c>
    </row>
    <row r="21" spans="1:2">
      <c r="A21" s="4" t="s">
        <v>435</v>
      </c>
      <c r="B21" s="4" t="s">
        <v>451</v>
      </c>
    </row>
    <row r="22" spans="1:2">
      <c r="A22" s="3" t="s">
        <v>437</v>
      </c>
    </row>
    <row r="23" spans="1:2">
      <c r="A23" s="4" t="s">
        <v>438</v>
      </c>
      <c r="B23" s="6" t="n">
        <v>24800</v>
      </c>
    </row>
    <row r="24" spans="1:2">
      <c r="A24" s="4" t="s">
        <v>452</v>
      </c>
      <c r="B24" s="6" t="n">
        <v>0</v>
      </c>
    </row>
    <row r="25" spans="1:2">
      <c r="A25" s="4" t="s">
        <v>440</v>
      </c>
      <c r="B25" s="6" t="n">
        <v>0</v>
      </c>
    </row>
    <row r="26" spans="1:2">
      <c r="A26" s="4" t="s">
        <v>441</v>
      </c>
      <c r="B2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3</v>
      </c>
      <c r="B1" s="2" t="s">
        <v>1</v>
      </c>
    </row>
    <row r="2" spans="1:3">
      <c r="B2" s="2" t="s">
        <v>2</v>
      </c>
      <c r="C2" s="2" t="s">
        <v>30</v>
      </c>
    </row>
    <row r="3" spans="1:3">
      <c r="A3" s="4" t="s">
        <v>454</v>
      </c>
      <c r="B3" s="6" t="n">
        <v>485936</v>
      </c>
    </row>
    <row r="4" spans="1:3">
      <c r="A4" s="4" t="s">
        <v>284</v>
      </c>
    </row>
    <row r="5" spans="1:3">
      <c r="A5" s="4" t="s">
        <v>455</v>
      </c>
      <c r="B5" s="4" t="s">
        <v>456</v>
      </c>
      <c r="C5" s="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27"/>
    <col customWidth="1" max="5" min="5" width="46"/>
    <col customWidth="1" max="6" min="6" width="20"/>
    <col customWidth="1" max="7" min="7" width="13"/>
  </cols>
  <sheetData>
    <row r="1" spans="1:7">
      <c r="A1" s="1" t="s">
        <v>95</v>
      </c>
      <c r="B1" s="2" t="s">
        <v>96</v>
      </c>
      <c r="C1" s="2" t="s">
        <v>97</v>
      </c>
      <c r="D1" s="2" t="s">
        <v>98</v>
      </c>
      <c r="E1" s="2" t="s">
        <v>99</v>
      </c>
      <c r="F1" s="2" t="s">
        <v>100</v>
      </c>
      <c r="G1" s="2" t="s">
        <v>101</v>
      </c>
    </row>
    <row r="2" spans="1:7">
      <c r="A2" s="4" t="s">
        <v>102</v>
      </c>
      <c r="B2" s="5" t="n">
        <v>0</v>
      </c>
      <c r="C2" s="5" t="n">
        <v>64818243</v>
      </c>
    </row>
    <row r="3" spans="1:7">
      <c r="A3" s="4" t="s">
        <v>103</v>
      </c>
      <c r="B3" s="6" t="n">
        <v>0</v>
      </c>
      <c r="C3" s="6" t="n">
        <v>6482</v>
      </c>
      <c r="D3" s="6" t="n">
        <v>28966269</v>
      </c>
      <c r="E3" s="6" t="n">
        <v>-2236</v>
      </c>
      <c r="F3" s="6" t="n">
        <v>-30011866</v>
      </c>
      <c r="G3" s="6" t="n">
        <v>-1041351</v>
      </c>
    </row>
    <row r="4" spans="1:7">
      <c r="A4" s="4" t="s">
        <v>104</v>
      </c>
      <c r="C4" s="5" t="n">
        <v>9043334</v>
      </c>
    </row>
    <row r="5" spans="1:7">
      <c r="A5" s="4" t="s">
        <v>105</v>
      </c>
      <c r="C5" s="6" t="n">
        <v>908</v>
      </c>
      <c r="D5" s="5" t="n">
        <v>2719092</v>
      </c>
      <c r="G5" s="5" t="n">
        <v>2720000</v>
      </c>
    </row>
    <row r="6" spans="1:7">
      <c r="A6" s="4" t="s">
        <v>106</v>
      </c>
      <c r="C6" s="5" t="n">
        <v>410180</v>
      </c>
    </row>
    <row r="7" spans="1:7">
      <c r="A7" s="4" t="s">
        <v>107</v>
      </c>
      <c r="C7" s="6" t="n">
        <v>40</v>
      </c>
      <c r="D7" s="5" t="n">
        <v>120680</v>
      </c>
      <c r="G7" s="5" t="n">
        <v>120720</v>
      </c>
    </row>
    <row r="8" spans="1:7">
      <c r="A8" s="4" t="s">
        <v>108</v>
      </c>
      <c r="C8" s="5" t="n">
        <v>835000</v>
      </c>
    </row>
    <row r="9" spans="1:7">
      <c r="A9" s="4" t="s">
        <v>109</v>
      </c>
      <c r="C9" s="6" t="n">
        <v>88</v>
      </c>
      <c r="D9" s="5" t="n">
        <v>209000</v>
      </c>
      <c r="G9" s="5" t="n">
        <v>209088</v>
      </c>
    </row>
    <row r="10" spans="1:7">
      <c r="A10" s="4" t="s">
        <v>110</v>
      </c>
      <c r="C10" s="5" t="n">
        <v>3675000</v>
      </c>
    </row>
    <row r="11" spans="1:7">
      <c r="A11" s="4" t="s">
        <v>111</v>
      </c>
      <c r="C11" s="6" t="n">
        <v>369</v>
      </c>
      <c r="D11" s="5" t="n">
        <v>889357</v>
      </c>
      <c r="G11" s="5" t="n">
        <v>889726</v>
      </c>
    </row>
    <row r="12" spans="1:7">
      <c r="A12" s="4" t="s">
        <v>112</v>
      </c>
      <c r="D12" s="5" t="n">
        <v>1452248</v>
      </c>
      <c r="G12" s="5" t="n">
        <v>1452248</v>
      </c>
    </row>
    <row r="13" spans="1:7">
      <c r="A13" s="4" t="s">
        <v>113</v>
      </c>
      <c r="B13" s="5" t="n">
        <v>200000</v>
      </c>
    </row>
    <row r="14" spans="1:7">
      <c r="A14" s="4" t="s">
        <v>114</v>
      </c>
      <c r="B14" s="6" t="n">
        <v>20</v>
      </c>
      <c r="D14" s="5" t="n">
        <v>1999980</v>
      </c>
      <c r="G14" s="5" t="n">
        <v>2000000</v>
      </c>
    </row>
    <row r="15" spans="1:7">
      <c r="A15" s="4" t="s">
        <v>89</v>
      </c>
      <c r="E15" s="5" t="n">
        <v>3308</v>
      </c>
      <c r="F15" s="5" t="n">
        <v>-10459724</v>
      </c>
      <c r="G15" s="5" t="n">
        <v>-10456416</v>
      </c>
    </row>
    <row r="16" spans="1:7">
      <c r="A16" s="4" t="s">
        <v>115</v>
      </c>
      <c r="B16" s="5" t="n">
        <v>200000</v>
      </c>
      <c r="C16" s="5" t="n">
        <v>78781757</v>
      </c>
    </row>
    <row r="17" spans="1:7">
      <c r="A17" s="4" t="s">
        <v>116</v>
      </c>
      <c r="B17" s="6" t="n">
        <v>20</v>
      </c>
      <c r="C17" s="6" t="n">
        <v>7887</v>
      </c>
      <c r="D17" s="5" t="n">
        <v>36356626</v>
      </c>
      <c r="E17" s="5" t="n">
        <v>1072</v>
      </c>
      <c r="F17" s="5" t="n">
        <v>-40471590</v>
      </c>
      <c r="G17" s="5" t="n">
        <v>-4105985</v>
      </c>
    </row>
    <row r="18" spans="1:7">
      <c r="A18" s="4" t="s">
        <v>106</v>
      </c>
      <c r="C18" s="5" t="n">
        <v>6390011</v>
      </c>
    </row>
    <row r="19" spans="1:7">
      <c r="A19" s="4" t="s">
        <v>107</v>
      </c>
      <c r="C19" s="6" t="n">
        <v>638</v>
      </c>
      <c r="D19" s="5" t="n">
        <v>475594</v>
      </c>
      <c r="G19" s="5" t="n">
        <v>476232</v>
      </c>
    </row>
    <row r="20" spans="1:7">
      <c r="A20" s="4" t="s">
        <v>108</v>
      </c>
      <c r="C20" s="5" t="n">
        <v>940000</v>
      </c>
    </row>
    <row r="21" spans="1:7">
      <c r="A21" s="4" t="s">
        <v>109</v>
      </c>
      <c r="C21" s="6" t="n">
        <v>96</v>
      </c>
      <c r="D21" s="5" t="n">
        <v>122699</v>
      </c>
      <c r="G21" s="5" t="n">
        <v>122795</v>
      </c>
    </row>
    <row r="22" spans="1:7">
      <c r="A22" s="4" t="s">
        <v>117</v>
      </c>
      <c r="C22" s="5" t="n">
        <v>1000000</v>
      </c>
    </row>
    <row r="23" spans="1:7">
      <c r="A23" s="4" t="s">
        <v>118</v>
      </c>
      <c r="C23" s="6" t="n">
        <v>100</v>
      </c>
      <c r="D23" s="5" t="n">
        <v>19900</v>
      </c>
      <c r="G23" s="5" t="n">
        <v>20000</v>
      </c>
    </row>
    <row r="24" spans="1:7">
      <c r="A24" s="4" t="s">
        <v>119</v>
      </c>
      <c r="C24" s="5" t="n">
        <v>11908335</v>
      </c>
    </row>
    <row r="25" spans="1:7">
      <c r="A25" s="4" t="s">
        <v>120</v>
      </c>
      <c r="C25" s="6" t="n">
        <v>1192</v>
      </c>
      <c r="D25" s="5" t="n">
        <v>594225</v>
      </c>
      <c r="G25" s="5" t="n">
        <v>595417</v>
      </c>
    </row>
    <row r="26" spans="1:7">
      <c r="A26" s="4" t="s">
        <v>112</v>
      </c>
      <c r="D26" s="5" t="n">
        <v>683036</v>
      </c>
      <c r="G26" s="5" t="n">
        <v>683036</v>
      </c>
    </row>
    <row r="27" spans="1:7">
      <c r="A27" s="4" t="s">
        <v>113</v>
      </c>
      <c r="B27" s="5" t="n">
        <v>40000</v>
      </c>
    </row>
    <row r="28" spans="1:7">
      <c r="A28" s="4" t="s">
        <v>114</v>
      </c>
      <c r="B28" s="6" t="n">
        <v>5</v>
      </c>
      <c r="D28" s="5" t="n">
        <v>399995</v>
      </c>
      <c r="G28" s="5" t="n">
        <v>400000</v>
      </c>
    </row>
    <row r="29" spans="1:7">
      <c r="A29" s="4" t="s">
        <v>89</v>
      </c>
      <c r="E29" s="5" t="n">
        <v>-14119</v>
      </c>
      <c r="F29" s="5" t="n">
        <v>-10710503</v>
      </c>
      <c r="G29" s="5" t="n">
        <v>-10724622</v>
      </c>
    </row>
    <row r="30" spans="1:7">
      <c r="A30" s="4" t="s">
        <v>121</v>
      </c>
      <c r="B30" s="5" t="n">
        <v>240000</v>
      </c>
      <c r="C30" s="5" t="n">
        <v>99020103</v>
      </c>
    </row>
    <row r="31" spans="1:7">
      <c r="A31" s="4" t="s">
        <v>122</v>
      </c>
      <c r="B31" s="6" t="n">
        <v>25</v>
      </c>
      <c r="C31" s="6" t="n">
        <v>9913</v>
      </c>
      <c r="D31" s="6" t="n">
        <v>38652075</v>
      </c>
      <c r="E31" s="6" t="n">
        <v>-13047</v>
      </c>
      <c r="F31" s="6" t="n">
        <v>-51182093</v>
      </c>
      <c r="G31" s="6" t="n">
        <v>-125331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57</v>
      </c>
      <c r="B1" s="2" t="s">
        <v>346</v>
      </c>
    </row>
    <row r="2" spans="1:2">
      <c r="A2" s="3" t="s">
        <v>201</v>
      </c>
    </row>
    <row r="3" spans="1:2">
      <c r="A3" s="4" t="s">
        <v>458</v>
      </c>
      <c r="B3" s="6" t="n">
        <v>2467968</v>
      </c>
    </row>
    <row r="4" spans="1:2">
      <c r="A4" s="4" t="s">
        <v>459</v>
      </c>
      <c r="B4" s="5" t="n">
        <v>0</v>
      </c>
    </row>
    <row r="5" spans="1:2">
      <c r="A5" s="4" t="s">
        <v>460</v>
      </c>
      <c r="B5" s="5" t="n">
        <v>0</v>
      </c>
    </row>
    <row r="6" spans="1:2">
      <c r="A6" s="4" t="s">
        <v>461</v>
      </c>
      <c r="B6" s="6" t="n">
        <v>24679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2</v>
      </c>
      <c r="B1" s="2" t="s">
        <v>1</v>
      </c>
    </row>
    <row r="2" spans="1:3">
      <c r="B2" s="2" t="s">
        <v>2</v>
      </c>
      <c r="C2" s="2" t="s">
        <v>30</v>
      </c>
    </row>
    <row r="3" spans="1:3">
      <c r="A3" s="4" t="s">
        <v>463</v>
      </c>
      <c r="B3" s="6" t="n">
        <v>3610000</v>
      </c>
      <c r="C3" s="6" t="n">
        <v>3318000</v>
      </c>
    </row>
    <row r="4" spans="1:3">
      <c r="A4" s="4" t="s">
        <v>464</v>
      </c>
    </row>
    <row r="5" spans="1:3">
      <c r="A5" s="4" t="s">
        <v>465</v>
      </c>
      <c r="B5" s="4" t="s">
        <v>466</v>
      </c>
      <c r="C5" s="4" t="s">
        <v>4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68</v>
      </c>
      <c r="B1" s="2" t="s">
        <v>1</v>
      </c>
    </row>
    <row r="2" spans="1:3">
      <c r="B2" s="2" t="s">
        <v>2</v>
      </c>
      <c r="C2" s="2" t="s">
        <v>30</v>
      </c>
    </row>
    <row r="3" spans="1:3">
      <c r="A3" s="4" t="s">
        <v>469</v>
      </c>
      <c r="B3" s="6" t="n">
        <v>2268523</v>
      </c>
      <c r="C3" s="6" t="n">
        <v>2491875</v>
      </c>
    </row>
    <row r="4" spans="1:3">
      <c r="A4" s="4" t="s">
        <v>470</v>
      </c>
      <c r="B4" s="5" t="n">
        <v>-7039706</v>
      </c>
      <c r="C4" s="5" t="n">
        <v>-9267491</v>
      </c>
    </row>
    <row r="5" spans="1:3">
      <c r="A5" s="4" t="s">
        <v>83</v>
      </c>
      <c r="B5" s="5" t="n">
        <v>3</v>
      </c>
      <c r="C5" s="5" t="n">
        <v>41</v>
      </c>
    </row>
    <row r="6" spans="1:3">
      <c r="A6" s="4" t="s">
        <v>471</v>
      </c>
      <c r="B6" s="5" t="n">
        <v>-3525072</v>
      </c>
      <c r="C6" s="5" t="n">
        <v>-996011</v>
      </c>
    </row>
    <row r="7" spans="1:3">
      <c r="A7" s="4" t="s">
        <v>472</v>
      </c>
      <c r="B7" s="5" t="n">
        <v>-159847</v>
      </c>
      <c r="C7" s="5" t="n">
        <v>-192955</v>
      </c>
    </row>
    <row r="8" spans="1:3">
      <c r="A8" s="4" t="s">
        <v>473</v>
      </c>
      <c r="B8" s="5" t="n">
        <v>-10724622</v>
      </c>
      <c r="C8" s="5" t="n">
        <v>-10456416</v>
      </c>
    </row>
    <row r="9" spans="1:3">
      <c r="A9" s="4" t="s">
        <v>474</v>
      </c>
      <c r="B9" s="5" t="n">
        <v>726173</v>
      </c>
      <c r="C9" s="5" t="n">
        <v>3331170</v>
      </c>
    </row>
    <row r="10" spans="1:3">
      <c r="A10" s="4" t="s">
        <v>475</v>
      </c>
    </row>
    <row r="11" spans="1:3">
      <c r="A11" s="4" t="s">
        <v>469</v>
      </c>
      <c r="B11" s="5" t="n">
        <v>2202591</v>
      </c>
      <c r="C11" s="5" t="n">
        <v>2491875</v>
      </c>
    </row>
    <row r="12" spans="1:3">
      <c r="A12" s="4" t="s">
        <v>470</v>
      </c>
      <c r="B12" s="5" t="n">
        <v>-575492</v>
      </c>
      <c r="C12" s="5" t="n">
        <v>-1831241</v>
      </c>
    </row>
    <row r="13" spans="1:3">
      <c r="A13" s="4" t="s">
        <v>83</v>
      </c>
      <c r="B13" s="5" t="n">
        <v>3</v>
      </c>
      <c r="C13" s="5" t="n">
        <v>41</v>
      </c>
    </row>
    <row r="14" spans="1:3">
      <c r="A14" s="4" t="s">
        <v>471</v>
      </c>
      <c r="B14" s="5" t="n">
        <v>-4463</v>
      </c>
      <c r="C14" s="5" t="n">
        <v>0</v>
      </c>
    </row>
    <row r="15" spans="1:3">
      <c r="A15" s="4" t="s">
        <v>472</v>
      </c>
      <c r="B15" s="5" t="n">
        <v>-20925</v>
      </c>
      <c r="C15" s="5" t="n">
        <v>-48014</v>
      </c>
    </row>
    <row r="16" spans="1:3">
      <c r="A16" s="4" t="s">
        <v>473</v>
      </c>
      <c r="B16" s="5" t="n">
        <v>-600877</v>
      </c>
      <c r="C16" s="5" t="n">
        <v>-1879214</v>
      </c>
    </row>
    <row r="17" spans="1:3">
      <c r="A17" s="4" t="s">
        <v>474</v>
      </c>
      <c r="B17" s="5" t="n">
        <v>374156</v>
      </c>
      <c r="C17" s="5" t="n">
        <v>3038728</v>
      </c>
    </row>
    <row r="18" spans="1:3">
      <c r="A18" s="4" t="s">
        <v>476</v>
      </c>
    </row>
    <row r="19" spans="1:3">
      <c r="A19" s="4" t="s">
        <v>469</v>
      </c>
      <c r="B19" s="5" t="n">
        <v>65932</v>
      </c>
      <c r="C19" s="5" t="n">
        <v>0</v>
      </c>
    </row>
    <row r="20" spans="1:3">
      <c r="A20" s="4" t="s">
        <v>470</v>
      </c>
      <c r="B20" s="5" t="n">
        <v>-6464214</v>
      </c>
      <c r="C20" s="5" t="n">
        <v>-7436250</v>
      </c>
    </row>
    <row r="21" spans="1:3">
      <c r="A21" s="4" t="s">
        <v>83</v>
      </c>
      <c r="B21" s="5" t="n">
        <v>0</v>
      </c>
      <c r="C21" s="5" t="n">
        <v>0</v>
      </c>
    </row>
    <row r="22" spans="1:3">
      <c r="A22" s="4" t="s">
        <v>471</v>
      </c>
      <c r="B22" s="5" t="n">
        <v>-3520609</v>
      </c>
      <c r="C22" s="5" t="n">
        <v>-996011</v>
      </c>
    </row>
    <row r="23" spans="1:3">
      <c r="A23" s="4" t="s">
        <v>472</v>
      </c>
      <c r="B23" s="5" t="n">
        <v>-138922</v>
      </c>
      <c r="C23" s="5" t="n">
        <v>-144941</v>
      </c>
    </row>
    <row r="24" spans="1:3">
      <c r="A24" s="4" t="s">
        <v>473</v>
      </c>
      <c r="B24" s="5" t="n">
        <v>-10123745</v>
      </c>
      <c r="C24" s="5" t="n">
        <v>-8577202</v>
      </c>
    </row>
    <row r="25" spans="1:3">
      <c r="A25" s="4" t="s">
        <v>477</v>
      </c>
    </row>
    <row r="26" spans="1:3">
      <c r="A26" s="4" t="s">
        <v>474</v>
      </c>
      <c r="B26" s="6" t="n">
        <v>352017</v>
      </c>
      <c r="C26" s="6" t="n">
        <v>292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0</v>
      </c>
    </row>
    <row r="3" spans="1:3">
      <c r="A3" s="3" t="s">
        <v>124</v>
      </c>
    </row>
    <row r="4" spans="1:3">
      <c r="A4" s="4" t="s">
        <v>125</v>
      </c>
      <c r="B4" s="6" t="n">
        <v>-10710503</v>
      </c>
      <c r="C4" s="6" t="n">
        <v>-10459724</v>
      </c>
    </row>
    <row r="5" spans="1:3">
      <c r="A5" s="3" t="s">
        <v>126</v>
      </c>
    </row>
    <row r="6" spans="1:3">
      <c r="A6" s="4" t="s">
        <v>127</v>
      </c>
      <c r="B6" s="5" t="n">
        <v>130634</v>
      </c>
      <c r="C6" s="5" t="n">
        <v>164346</v>
      </c>
    </row>
    <row r="7" spans="1:3">
      <c r="A7" s="4" t="s">
        <v>128</v>
      </c>
      <c r="B7" s="5" t="n">
        <v>28600</v>
      </c>
      <c r="C7" s="5" t="n">
        <v>28609</v>
      </c>
    </row>
    <row r="8" spans="1:3">
      <c r="A8" s="4" t="s">
        <v>129</v>
      </c>
      <c r="B8" s="5" t="n">
        <v>2662564</v>
      </c>
      <c r="C8" s="5" t="n">
        <v>614867</v>
      </c>
    </row>
    <row r="9" spans="1:3">
      <c r="A9" s="4" t="s">
        <v>130</v>
      </c>
      <c r="B9" s="5" t="n">
        <v>-1304873</v>
      </c>
      <c r="C9" s="5" t="n">
        <v>-1221597</v>
      </c>
    </row>
    <row r="10" spans="1:3">
      <c r="A10" s="4" t="s">
        <v>131</v>
      </c>
      <c r="B10" s="5" t="n">
        <v>683036</v>
      </c>
      <c r="C10" s="5" t="n">
        <v>1452248</v>
      </c>
    </row>
    <row r="11" spans="1:3">
      <c r="A11" s="4" t="s">
        <v>87</v>
      </c>
      <c r="B11" s="5" t="n">
        <v>-36177</v>
      </c>
      <c r="C11" s="5" t="n">
        <v>0</v>
      </c>
    </row>
    <row r="12" spans="1:3">
      <c r="A12" s="4" t="s">
        <v>132</v>
      </c>
      <c r="B12" s="5" t="n">
        <v>122730</v>
      </c>
      <c r="C12" s="5" t="n">
        <v>209088</v>
      </c>
    </row>
    <row r="13" spans="1:3">
      <c r="A13" s="4" t="s">
        <v>133</v>
      </c>
      <c r="B13" s="5" t="n">
        <v>17526</v>
      </c>
      <c r="C13" s="5" t="n">
        <v>0</v>
      </c>
    </row>
    <row r="14" spans="1:3">
      <c r="A14" s="4" t="s">
        <v>134</v>
      </c>
      <c r="B14" s="5" t="n">
        <v>223487</v>
      </c>
      <c r="C14" s="5" t="n">
        <v>0</v>
      </c>
    </row>
    <row r="15" spans="1:3">
      <c r="A15" s="4" t="s">
        <v>135</v>
      </c>
      <c r="B15" s="5" t="n">
        <v>0</v>
      </c>
      <c r="C15" s="5" t="n">
        <v>-146776</v>
      </c>
    </row>
    <row r="16" spans="1:3">
      <c r="A16" s="3" t="s">
        <v>136</v>
      </c>
    </row>
    <row r="17" spans="1:3">
      <c r="A17" s="4" t="s">
        <v>137</v>
      </c>
      <c r="B17" s="5" t="n">
        <v>24385</v>
      </c>
      <c r="C17" s="5" t="n">
        <v>122579</v>
      </c>
    </row>
    <row r="18" spans="1:3">
      <c r="A18" s="4" t="s">
        <v>138</v>
      </c>
      <c r="B18" s="5" t="n">
        <v>38602</v>
      </c>
      <c r="C18" s="5" t="n">
        <v>72961</v>
      </c>
    </row>
    <row r="19" spans="1:3">
      <c r="A19" s="4" t="s">
        <v>139</v>
      </c>
      <c r="B19" s="5" t="n">
        <v>593969</v>
      </c>
      <c r="C19" s="5" t="n">
        <v>-489985</v>
      </c>
    </row>
    <row r="20" spans="1:3">
      <c r="A20" s="4" t="s">
        <v>42</v>
      </c>
      <c r="B20" s="5" t="n">
        <v>432243</v>
      </c>
      <c r="C20" s="5" t="n">
        <v>-71325</v>
      </c>
    </row>
    <row r="21" spans="1:3">
      <c r="A21" s="4" t="s">
        <v>140</v>
      </c>
      <c r="B21" s="5" t="n">
        <v>371813</v>
      </c>
      <c r="C21" s="5" t="n">
        <v>355078</v>
      </c>
    </row>
    <row r="22" spans="1:3">
      <c r="A22" s="4" t="s">
        <v>141</v>
      </c>
      <c r="B22" s="5" t="n">
        <v>792112</v>
      </c>
      <c r="C22" s="5" t="n">
        <v>0</v>
      </c>
    </row>
    <row r="23" spans="1:3">
      <c r="A23" s="4" t="s">
        <v>142</v>
      </c>
      <c r="B23" s="5" t="n">
        <v>4780651</v>
      </c>
      <c r="C23" s="5" t="n">
        <v>1090093</v>
      </c>
    </row>
    <row r="24" spans="1:3">
      <c r="A24" s="4" t="s">
        <v>143</v>
      </c>
      <c r="B24" s="5" t="n">
        <v>-5929852</v>
      </c>
      <c r="C24" s="5" t="n">
        <v>-9369631</v>
      </c>
    </row>
    <row r="25" spans="1:3">
      <c r="A25" s="3" t="s">
        <v>144</v>
      </c>
    </row>
    <row r="26" spans="1:3">
      <c r="A26" s="4" t="s">
        <v>145</v>
      </c>
      <c r="B26" s="5" t="n">
        <v>-283684</v>
      </c>
      <c r="C26" s="5" t="n">
        <v>-5221</v>
      </c>
    </row>
    <row r="27" spans="1:3">
      <c r="A27" s="4" t="s">
        <v>146</v>
      </c>
      <c r="B27" s="5" t="n">
        <v>-283684</v>
      </c>
      <c r="C27" s="5" t="n">
        <v>-5221</v>
      </c>
    </row>
    <row r="28" spans="1:3">
      <c r="A28" s="3" t="s">
        <v>147</v>
      </c>
    </row>
    <row r="29" spans="1:3">
      <c r="A29" s="4" t="s">
        <v>148</v>
      </c>
      <c r="B29" s="5" t="n">
        <v>3400760</v>
      </c>
      <c r="C29" s="5" t="n">
        <v>5042035</v>
      </c>
    </row>
    <row r="30" spans="1:3">
      <c r="A30" s="4" t="s">
        <v>149</v>
      </c>
      <c r="B30" s="5" t="n">
        <v>595417</v>
      </c>
      <c r="C30" s="5" t="n">
        <v>0</v>
      </c>
    </row>
    <row r="31" spans="1:3">
      <c r="A31" s="4" t="s">
        <v>150</v>
      </c>
      <c r="B31" s="5" t="n">
        <v>0</v>
      </c>
      <c r="C31" s="5" t="n">
        <v>2720000</v>
      </c>
    </row>
    <row r="32" spans="1:3">
      <c r="A32" s="4" t="s">
        <v>151</v>
      </c>
      <c r="B32" s="5" t="n">
        <v>400000</v>
      </c>
      <c r="C32" s="5" t="n">
        <v>2000000</v>
      </c>
    </row>
    <row r="33" spans="1:3">
      <c r="A33" s="4" t="s">
        <v>152</v>
      </c>
      <c r="B33" s="5" t="n">
        <v>4396177</v>
      </c>
      <c r="C33" s="5" t="n">
        <v>9762035</v>
      </c>
    </row>
    <row r="34" spans="1:3">
      <c r="A34" s="4" t="s">
        <v>153</v>
      </c>
      <c r="B34" s="5" t="n">
        <v>-1817359</v>
      </c>
      <c r="C34" s="5" t="n">
        <v>387183</v>
      </c>
    </row>
    <row r="35" spans="1:3">
      <c r="A35" s="4" t="s">
        <v>154</v>
      </c>
      <c r="B35" s="5" t="n">
        <v>2044662</v>
      </c>
      <c r="C35" s="5" t="n">
        <v>1654171</v>
      </c>
    </row>
    <row r="36" spans="1:3">
      <c r="A36" s="4" t="s">
        <v>155</v>
      </c>
      <c r="B36" s="5" t="n">
        <v>-14119</v>
      </c>
      <c r="C36" s="5" t="n">
        <v>3308</v>
      </c>
    </row>
    <row r="37" spans="1:3">
      <c r="A37" s="4" t="s">
        <v>156</v>
      </c>
      <c r="B37" s="5" t="n">
        <v>213184</v>
      </c>
      <c r="C37" s="5" t="n">
        <v>2044662</v>
      </c>
    </row>
    <row r="38" spans="1:3">
      <c r="A38" s="3" t="s">
        <v>157</v>
      </c>
    </row>
    <row r="39" spans="1:3">
      <c r="A39" s="4" t="s">
        <v>158</v>
      </c>
      <c r="B39" s="5" t="n">
        <v>169873</v>
      </c>
      <c r="C39" s="5" t="n">
        <v>119776</v>
      </c>
    </row>
    <row r="40" spans="1:3">
      <c r="A40" s="4" t="s">
        <v>159</v>
      </c>
      <c r="B40" s="5" t="n">
        <v>0</v>
      </c>
      <c r="C40" s="5" t="n">
        <v>0</v>
      </c>
    </row>
    <row r="41" spans="1:3">
      <c r="A41" s="3" t="s">
        <v>160</v>
      </c>
    </row>
    <row r="42" spans="1:3">
      <c r="A42" s="4" t="s">
        <v>161</v>
      </c>
      <c r="B42" s="5" t="n">
        <v>476297</v>
      </c>
      <c r="C42" s="5" t="n">
        <v>120720</v>
      </c>
    </row>
    <row r="43" spans="1:3">
      <c r="A43" s="4" t="s">
        <v>162</v>
      </c>
      <c r="B43" s="5" t="n">
        <v>0</v>
      </c>
      <c r="C43" s="5" t="n">
        <v>889725</v>
      </c>
    </row>
    <row r="44" spans="1:3">
      <c r="A44" s="4" t="s">
        <v>163</v>
      </c>
      <c r="B44" s="6" t="n">
        <v>1079016</v>
      </c>
      <c r="C44" s="6" t="n">
        <v>1798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14:01Z</dcterms:created>
  <dcterms:modified xmlns:dcterms="http://purl.org/dc/terms/" xmlns:xsi="http://www.w3.org/2001/XMLSchema-instance" xsi:type="dcterms:W3CDTF">2017-04-14T17:14:01Z</dcterms:modified>
</cp:coreProperties>
</file>